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Discontinued Operations and Ass" sheetId="15" state="visible" r:id="rId15"/>
    <sheet xmlns:r="http://schemas.openxmlformats.org/officeDocument/2006/relationships" name="Acquisition of Essentialis Inc."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pensation Plan for Board Mem"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of Financial Instr25" sheetId="25" state="visible" r:id="rId25"/>
    <sheet xmlns:r="http://schemas.openxmlformats.org/officeDocument/2006/relationships" name="Property and Equipment, Net (Ta" sheetId="26" state="visible" r:id="rId26"/>
    <sheet xmlns:r="http://schemas.openxmlformats.org/officeDocument/2006/relationships" name="Warrant Liabilities (Tables)" sheetId="27" state="visible" r:id="rId27"/>
    <sheet xmlns:r="http://schemas.openxmlformats.org/officeDocument/2006/relationships" name="Commitments and Contingencies (" sheetId="28" state="visible" r:id="rId28"/>
    <sheet xmlns:r="http://schemas.openxmlformats.org/officeDocument/2006/relationships" name="Discontinued Operations and A29" sheetId="29" state="visible" r:id="rId29"/>
    <sheet xmlns:r="http://schemas.openxmlformats.org/officeDocument/2006/relationships" name="Acquisition of Essentialis In30"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Description of Business - Addit" sheetId="34" state="visible" r:id="rId34"/>
    <sheet xmlns:r="http://schemas.openxmlformats.org/officeDocument/2006/relationships" name="Going Concern and Management'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Warrant Liabilities - Additiona" sheetId="44" state="visible" r:id="rId44"/>
    <sheet xmlns:r="http://schemas.openxmlformats.org/officeDocument/2006/relationships" name="Warrant Liabilities - Fair Valu"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Discontinued Operations and A48" sheetId="48" state="visible" r:id="rId48"/>
    <sheet xmlns:r="http://schemas.openxmlformats.org/officeDocument/2006/relationships" name="Discontinued Operations and A49" sheetId="49" state="visible" r:id="rId49"/>
    <sheet xmlns:r="http://schemas.openxmlformats.org/officeDocument/2006/relationships" name="Discontinued Operations and A50" sheetId="50" state="visible" r:id="rId50"/>
    <sheet xmlns:r="http://schemas.openxmlformats.org/officeDocument/2006/relationships" name="Discontinued Operations and A51" sheetId="51" state="visible" r:id="rId51"/>
    <sheet xmlns:r="http://schemas.openxmlformats.org/officeDocument/2006/relationships" name="Acquisition of Essentialis Inc " sheetId="52" state="visible" r:id="rId52"/>
    <sheet xmlns:r="http://schemas.openxmlformats.org/officeDocument/2006/relationships" name="Acquisition of Essentialis In53"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chedule" sheetId="56" state="visible" r:id="rId56"/>
    <sheet xmlns:r="http://schemas.openxmlformats.org/officeDocument/2006/relationships" name="Stockholders' Equity - Summar57" sheetId="57" state="visible" r:id="rId57"/>
    <sheet xmlns:r="http://schemas.openxmlformats.org/officeDocument/2006/relationships" name="Income Taxes - Geographical Dis" sheetId="58" state="visible" r:id="rId58"/>
    <sheet xmlns:r="http://schemas.openxmlformats.org/officeDocument/2006/relationships" name="Income Taxes - Summary of Provi" sheetId="59" state="visible" r:id="rId59"/>
    <sheet xmlns:r="http://schemas.openxmlformats.org/officeDocument/2006/relationships" name="Income Taxes - Additional Infor" sheetId="60" state="visible" r:id="rId60"/>
    <sheet xmlns:r="http://schemas.openxmlformats.org/officeDocument/2006/relationships" name="Income Taxes - Provision for In" sheetId="61" state="visible" r:id="rId61"/>
    <sheet xmlns:r="http://schemas.openxmlformats.org/officeDocument/2006/relationships" name="Income Taxes - Significant Comp" sheetId="62" state="visible" r:id="rId62"/>
    <sheet xmlns:r="http://schemas.openxmlformats.org/officeDocument/2006/relationships" name="Income Taxes - Summary of Gross" sheetId="63" state="visible" r:id="rId63"/>
    <sheet xmlns:r="http://schemas.openxmlformats.org/officeDocument/2006/relationships" name="Net loss per share - Schedule o" sheetId="64" state="visible" r:id="rId64"/>
    <sheet xmlns:r="http://schemas.openxmlformats.org/officeDocument/2006/relationships" name="Compensation Plan for Board M6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854">
  <si>
    <t>Document and Entity Information - USD ($) $ in Millions</t>
  </si>
  <si>
    <t>12 Months Ended</t>
  </si>
  <si>
    <t>Dec. 31, 2017</t>
  </si>
  <si>
    <t>Mar.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LNO</t>
  </si>
  <si>
    <t>Entity Registrant Name</t>
  </si>
  <si>
    <t>SOLENO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densed Consolidated Balance Sheets - USD ($)</t>
  </si>
  <si>
    <t>Dec. 31, 2016</t>
  </si>
  <si>
    <t>Current assets</t>
  </si>
  <si>
    <t>Cash and cash equivalents</t>
  </si>
  <si>
    <t>Restricted cash</t>
  </si>
  <si>
    <t>Prepaid expenses and other current assets</t>
  </si>
  <si>
    <t>Current assets held for sale</t>
  </si>
  <si>
    <t>Total current assets</t>
  </si>
  <si>
    <t>Long-term assets</t>
  </si>
  <si>
    <t>Property and equipment, net</t>
  </si>
  <si>
    <t>Other assets</t>
  </si>
  <si>
    <t>Intangible assets, net</t>
  </si>
  <si>
    <t>Long-term assets held for sale</t>
  </si>
  <si>
    <t>Total assets</t>
  </si>
  <si>
    <t>Current liabilities</t>
  </si>
  <si>
    <t>Accounts payable</t>
  </si>
  <si>
    <t>Accrued compensation and other current liabilities</t>
  </si>
  <si>
    <t>Current liabilities held for sale</t>
  </si>
  <si>
    <t>Total current liabilities</t>
  </si>
  <si>
    <t>Long-term liabilities</t>
  </si>
  <si>
    <t>Contingent liability for Essentialis purchase price</t>
  </si>
  <si>
    <t>Other liabilities</t>
  </si>
  <si>
    <t>Long-term liabilities held for sale</t>
  </si>
  <si>
    <t>Total liabilities</t>
  </si>
  <si>
    <t>Commitments and contingencies (Note 7)</t>
  </si>
  <si>
    <t xml:space="preserve"> </t>
  </si>
  <si>
    <t>Stockholders' equity</t>
  </si>
  <si>
    <t>Common stock</t>
  </si>
  <si>
    <t>Additional paid-in-capital</t>
  </si>
  <si>
    <t>Accumulated deficit</t>
  </si>
  <si>
    <t>Total stockholders' equity</t>
  </si>
  <si>
    <t>Total liabilities and stockholders' equity</t>
  </si>
  <si>
    <t>Scenario, Previously Reported [Member]</t>
  </si>
  <si>
    <t>Series B Convertible Preferred Stock [Member]</t>
  </si>
  <si>
    <t>Convertible preferred stock</t>
  </si>
  <si>
    <t>Series A Warrant Liability [Member]</t>
  </si>
  <si>
    <t>Warrant liability</t>
  </si>
  <si>
    <t>Series C Warrant [Member]</t>
  </si>
  <si>
    <t>2017 PIPE Warrant Liability [Member]</t>
  </si>
  <si>
    <t>Condensed 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 shares designated</t>
  </si>
  <si>
    <t>Convertible preferred stock, shares issued</t>
  </si>
  <si>
    <t>Convertible preferred stock, shares outstanding</t>
  </si>
  <si>
    <t>Convertible preferred stock, aggregate liquidation preference</t>
  </si>
  <si>
    <t>Condensed Consolidated Statements of Operations - USD ($)</t>
  </si>
  <si>
    <t>Operating Expenses</t>
  </si>
  <si>
    <t>Research and development</t>
  </si>
  <si>
    <t>Sales and marketing</t>
  </si>
  <si>
    <t>General and administrative</t>
  </si>
  <si>
    <t>Change in fair value of contingent consideration</t>
  </si>
  <si>
    <t>Total operating expenses</t>
  </si>
  <si>
    <t>Operating loss</t>
  </si>
  <si>
    <t>Interest and other income (expense)</t>
  </si>
  <si>
    <t>Cease-use income (expense)</t>
  </si>
  <si>
    <t>Change in fair value of warrants liabilities</t>
  </si>
  <si>
    <t>Other income (expense)</t>
  </si>
  <si>
    <t>Total other income (expense)</t>
  </si>
  <si>
    <t>Loss from continuing operations before provision for income tax benefit</t>
  </si>
  <si>
    <t>Provision for income tax benefit from continuing operations</t>
  </si>
  <si>
    <t>Loss from continuing operations</t>
  </si>
  <si>
    <t>Loss from discontinued operations:</t>
  </si>
  <si>
    <t>Loss on sale of assets, net of tax effect</t>
  </si>
  <si>
    <t>Loss from discontinued operations</t>
  </si>
  <si>
    <t>Net loss</t>
  </si>
  <si>
    <t>Loss per common share from continuing operations, basic and diluted (Note 14) (in usd per share)</t>
  </si>
  <si>
    <t>Loss on extinguishment of convertible preferred stock</t>
  </si>
  <si>
    <t>Net loss applicable to common stockholders</t>
  </si>
  <si>
    <t>Loss per common share from discontinued operations, basic and diluted</t>
  </si>
  <si>
    <t>Net loss per common share, basic and diluted</t>
  </si>
  <si>
    <t>Weighted-average common shares outstanding used to calculate basic and diluted net loss per common share</t>
  </si>
  <si>
    <t>Consolidated Statements of Stockholders' Equity - USD ($)</t>
  </si>
  <si>
    <t>Total</t>
  </si>
  <si>
    <t>Essentialis, Inc. [Member]</t>
  </si>
  <si>
    <t>2017 Aspire Purchase Agreement [Member]</t>
  </si>
  <si>
    <t>Series B Warrant Cashless Exercises [Member]</t>
  </si>
  <si>
    <t>Common Stock [Member]</t>
  </si>
  <si>
    <t>Common Stock [Member]Essentialis, Inc. [Member]</t>
  </si>
  <si>
    <t>Common Stock [Member]2017 Aspire Purchase Agreement [Member]</t>
  </si>
  <si>
    <t>Common Stock [Member]Series B Warrant Cashless Exercises [Member]</t>
  </si>
  <si>
    <t>Common Stock [Member]2017 PIPE Warrant Liability [Member]</t>
  </si>
  <si>
    <t>Additional Paid-In Capital [Member]</t>
  </si>
  <si>
    <t>Additional Paid-In Capital [Member]Essentialis, Inc. [Member]</t>
  </si>
  <si>
    <t>Additional Paid-In Capital [Member]2017 Aspire Purchase Agreement [Member]</t>
  </si>
  <si>
    <t>Additional Paid-In Capital [Member]Series B Warrant Cashless Exercises [Member]</t>
  </si>
  <si>
    <t>Additional Paid-In Capital [Member]2017 PIPE Warrant Liability [Member]</t>
  </si>
  <si>
    <t>Accumulated Deficit [Member]</t>
  </si>
  <si>
    <t>Series A Convertible Preferred Stock [Member]</t>
  </si>
  <si>
    <t>Series A Convertible Preferred Stock [Member]Common Stock [Member]</t>
  </si>
  <si>
    <t>Series A Convertible Preferred Stock [Member]Additional Paid-In Capital [Member]</t>
  </si>
  <si>
    <t>Series B Convertible Preferred Stock [Member]Common Stock [Member]</t>
  </si>
  <si>
    <t>Series B Convertible Preferred Stock [Member]Additional Paid-In Capital [Member]</t>
  </si>
  <si>
    <t>Balances at beginning at Dec. 31, 2015</t>
  </si>
  <si>
    <t>Balances at beginning (shares) at Dec. 31, 2015</t>
  </si>
  <si>
    <t>Issuance of Convertible Preferred shares (net of transaction costs)</t>
  </si>
  <si>
    <t>Issuance of Convertible Preferred shares(net of transaction costs) (shares)</t>
  </si>
  <si>
    <t>Issuance of common stock on conversion of Convertible Preferred shares, value</t>
  </si>
  <si>
    <t>Issuance of common stock on conversion of Convertible Preferred (shares)</t>
  </si>
  <si>
    <t>Redemption of Series A Convertible Preferred</t>
  </si>
  <si>
    <t>Redemption of Series A Convertible Preferred (Shares)</t>
  </si>
  <si>
    <t>Balances at ending at Dec. 31, 2016</t>
  </si>
  <si>
    <t>Balances at ending (shares) at Dec. 31, 2016</t>
  </si>
  <si>
    <t>Increase (Decrease) in Stockholders' Equity [Roll Forward]</t>
  </si>
  <si>
    <t>Stock-based compensation</t>
  </si>
  <si>
    <t>Less transaction costs</t>
  </si>
  <si>
    <t>Issuance of common stock for stock option exercises</t>
  </si>
  <si>
    <t>Issuance of common stock for stock option exercises (Shares)</t>
  </si>
  <si>
    <t>Issuance of common stock to board members in lieu of cash payments for quarterly board fees</t>
  </si>
  <si>
    <t>Issuance of common stock to board members in lieu of cash payments for quarterly board fees (shares)</t>
  </si>
  <si>
    <t>Balances at end at Dec. 31, 2016</t>
  </si>
  <si>
    <t>Balances at end (shares) at Dec. 31, 2016</t>
  </si>
  <si>
    <t>Issuance of common stock</t>
  </si>
  <si>
    <t>Issuance of common stock (shares)</t>
  </si>
  <si>
    <t>Balances at ending at Dec. 31, 2017</t>
  </si>
  <si>
    <t>Balances at ending (shares) at Dec. 31, 2017</t>
  </si>
  <si>
    <t>Issuance of common stock to acquire Essentialis</t>
  </si>
  <si>
    <t>Balances at end at Dec. 31, 2017</t>
  </si>
  <si>
    <t>Issuance of common stock to acquire Essentialis (Shares)</t>
  </si>
  <si>
    <t>Balances at end (shares) at Dec. 31, 2017</t>
  </si>
  <si>
    <t>Issuance of shares to Aspire Capital in lieu of commitment fees</t>
  </si>
  <si>
    <t>Rounding adjustment resulting from 1 for 5 reverse split</t>
  </si>
  <si>
    <t>Rounding adjustment resulting from 1 for 5 reverse split (Shares)</t>
  </si>
  <si>
    <t>Fair value at transaction date of warrants to purchase common stock under the 2017 PIPE</t>
  </si>
  <si>
    <t>Fair value at transaction date of warrants to purchase common stock under the 2017 PIPE (Shares)</t>
  </si>
  <si>
    <t>Issuance of shares to Aspire Capital in lieu of commitment fees (Shares)</t>
  </si>
  <si>
    <t>Consolidated Statements of Stockholders' Equity (Parenthetical)</t>
  </si>
  <si>
    <t>Dec. 31, 2017USD ($)</t>
  </si>
  <si>
    <t>Reverse stock split</t>
  </si>
  <si>
    <t>Condensed Consolidated Statements of Cash Flows - USD ($)</t>
  </si>
  <si>
    <t>Cash flows from operating activities:</t>
  </si>
  <si>
    <t>Adjustments to reconcile net loss to net cash used in operating activities:</t>
  </si>
  <si>
    <t>Depreciation and amortization</t>
  </si>
  <si>
    <t>Stock-based compensation expense</t>
  </si>
  <si>
    <t>Income tax benefit</t>
  </si>
  <si>
    <t>Board fees paid with common stock</t>
  </si>
  <si>
    <t>Change in fair value of stock warrants</t>
  </si>
  <si>
    <t>Loss on disposition of equipment</t>
  </si>
  <si>
    <t>Inducement charge for Series C warrants</t>
  </si>
  <si>
    <t>Noncash expense of issuing shares to Aspire Capital</t>
  </si>
  <si>
    <t>Change in operating assets and liabilities:</t>
  </si>
  <si>
    <t>Prepaid expenses and other assets</t>
  </si>
  <si>
    <t>Other long-term assets</t>
  </si>
  <si>
    <t>Other long-term liabilities</t>
  </si>
  <si>
    <t>Net cash used in continuing operating activities</t>
  </si>
  <si>
    <t>Net cash used in discontinued operations</t>
  </si>
  <si>
    <t>Net cash used in operating activities</t>
  </si>
  <si>
    <t>Cash flows from investing activities:</t>
  </si>
  <si>
    <t>Costs of Essentialis acquisition</t>
  </si>
  <si>
    <t>Security deposit on sublease</t>
  </si>
  <si>
    <t>Purchase of property and equipment</t>
  </si>
  <si>
    <t>Net cash used in continuing investing activities</t>
  </si>
  <si>
    <t>Net cash provided by (used in) discontinued investing activities</t>
  </si>
  <si>
    <t>Net cash provided by (used in) investing activities</t>
  </si>
  <si>
    <t>Cash flows from financing activities:</t>
  </si>
  <si>
    <t>Proceeds from issuance of common stock</t>
  </si>
  <si>
    <t>Proceeds from sale of common stock and common stock warrants</t>
  </si>
  <si>
    <t>Cash paid for the cost issuance of common stock and common stock warrants</t>
  </si>
  <si>
    <t>Proceeds from exercise of common stock options</t>
  </si>
  <si>
    <t>Net cash provided by continuing financing activities</t>
  </si>
  <si>
    <t>Net cash provided by discontinued financing activities</t>
  </si>
  <si>
    <t>Net cash provided by financing activities</t>
  </si>
  <si>
    <t>Net decrease in cash and cash equivalents from discontinued operations</t>
  </si>
  <si>
    <t>Cash and cash equivalents, beginning of period</t>
  </si>
  <si>
    <t>Cash and cash equivalents, end of period</t>
  </si>
  <si>
    <t>Supplemental disclosure of cash flow information</t>
  </si>
  <si>
    <t>Cash paid for income taxes</t>
  </si>
  <si>
    <t>Supplemental disclosures of noncash investing and financing information</t>
  </si>
  <si>
    <t>Issuance of common stock for Essentialis acquisition</t>
  </si>
  <si>
    <t>Warrants issued in connection with sale of common stock</t>
  </si>
  <si>
    <t>Contingent cash consideration of Essentialis acquisition</t>
  </si>
  <si>
    <t>Costs of issuing common stock and common stock warrants recorded in accounts payable</t>
  </si>
  <si>
    <t>Preferred convertible stock transaction costs included in Accounts Payable</t>
  </si>
  <si>
    <t>Fixed asset purchases included in accounts payable</t>
  </si>
  <si>
    <t>Series B Warrant Liability [Member] | Cash Less Exercise [Member]</t>
  </si>
  <si>
    <t>De-recognition of warrant liability</t>
  </si>
  <si>
    <t>Continuing Operations [Member]</t>
  </si>
  <si>
    <t>Discontinued Operations [Member]</t>
  </si>
  <si>
    <t>Net proceeds from issuance of Convertible Preferred</t>
  </si>
  <si>
    <t>Redemption of Series A Convertible Preferred stock in conjunction with issuance of Series B Convertible Preferred stock</t>
  </si>
  <si>
    <t>Series A Convertible Preferred transaction costs paid</t>
  </si>
  <si>
    <t>Conversion of preferred to common stock</t>
  </si>
  <si>
    <t>Description of Business</t>
  </si>
  <si>
    <t>Accounting Policies [Abstract]</t>
  </si>
  <si>
    <t>Note 1. Description of Business
Soleno Therapeutics, Inc. (formerly known as Capnia, Inc.) (the
“Company” or “Soleno”) was incorporated in
the State of Delaware on August 25, 1999, and is located in
Redwood City, California. The Company initially developed and
commercialized neonatology devices and diagnostics. Additionally,
the Company also had a therapeutics platform based on its
proprietary technology for precision metering of gas flow. Upon the
acquisition of Essentialis Inc., or “Essentialis” in
2017, the Company initiated actions to divest, sell or dispose its
device and diagnostics business activities and focus its research
and development efforts on advancing the lead drug candidate
acquired with Essentialis.
On September 2, 2015, the Company established NeoForce, Inc.
(“NFI”), a wholly owned subsidiary incorporated in the
State of Delaware, and on September 8, 2015, NFI, acquired
substantially all of the assets of an unrelated privately held
company NeoForce Group, Inc. (“NeoForce”) in exchange
for an upfront cash payment of $1.0 million and royalties on
future sales. NeoForce develops innovative pulmonary resuscitation
solutions for the inpatient and ambulatory neonatal markets that
the Company marketed through NFI.
On April 27, 2015, the Company established Soleno Therapeutics
UK Ltd. (formerly Capnia UK Limited), a wholly owned foreign
subsidiary in the United Kingdom. The functional currency of the
U.K. subsidiary is the British pound. There have been no
significant activities for this entity to date.
On March 7, 2017, Soleno completed its merger, or the Merger,
with Essentialis, Inc., a Delaware corporation, or Essentialis in
accordance with the Merger Agreement by and between Soleno
Therapeutics and Essentialis dated December 22, 2016, or the
Merger Agreement. After the Merger, the Company’s primary
focus is transitioning to the development and commercialization of
novel therapeutics for the treatment of rare diseases. Essentialis
was a privately held, clinical stage biotechnology company focused
on the development of breakthrough medicines for the treatment of
rare diseases where there is increased mortality and risk of
cardiovascular and endocrine complications. Prior to the Merger,
Essentialis’s efforts were focused primarily on developing
and testing product candidates that target the ATP-sensitive
Subsequent to the merger with Essentialis, the Company explored
opportunities to divest, sell or dispose of the NeoForce, CoSense,
and Serenz businesses. The Company’s current research and
development efforts are primarily focused on advancing its lead
candidate, DCCR tablets for the treatment of PWS into late-stage
clinical development, with a secondary emphasis on its joint
venture with OAHL for the CoSense technology. CoSense is 510(k)
cleared for sale in the U.S. and received CE Mark certification for
sale in the E.U. The Company continues to separately evaluate
alternatives for its Serenz portfolio. The operations directly
related to the NeoForce, CoSense, and Serenz business are reported
herein as discontinued operations and the related assets are
reported as assets held for sale in accordance with ASC
205-20-45-10.
On May 8, 2017, Soleno received stockholder approval to amend
the Amended and Restate Certificate of Incorporation of the
Company, to change the name of the Company to Soleno Therapeutics,
Inc.
The Company completed the sale of stock of its 100% wholly-owned
subsidiary, NeoForce, Inc. on July 18, 2017, pursuant to a
Stock Purchase Agreement, or NFI Purchase Agreement, with NeoForce
Holdings, Inc., or NFI Holdings, a 100% owned subsidiary of
Flexicare Medical Limited, a privately held United Kingdom company,
for $720,000 and adjustments for inventory and the current cash
balances held at NFI.
On October 6, 2017, the Company effected a one-for-five
On December 4, 2017, Soleno, and its wholly-owned subsidiary,
Capnia, Inc., a Delaware corporation, or Capnia, entered into a
joint venture with OptAsia Healthcare Limited, a Hong Kong company
limited by shares, or OAHL, with the purpose of developing and
commercializing medical monitors, including the CoSense ® End-Tidal end-tidal</t>
  </si>
  <si>
    <t>Going Concern and Management's Plans</t>
  </si>
  <si>
    <t>Organization, Consolidation and Presentation of Financial Statements [Abstract]</t>
  </si>
  <si>
    <t>Note 2. Going Concern and Management’s Plans
The Company had a net loss of $15.7 million for the year ended
December 31, 2017 and has an accumulated deficit of
approximately $114.0 million at December 31, 2017 from
having incurred losses since its inception. The Company has
approximately $16.3 million of working capital at
December 31, 2017 and used approximately $10.0 million of
cash in its operating activities during the year ended
December 31, 2017. The Company has financed its operations
principally through issuances of equity securities.
On October 12, 2015, the Company entered into a 2015 Purchase
Agreement with Sabby to purchase up to $10 million worth of
Series A Convertible Preferred Stock (the “Preferred
Stock”). The sale of the Preferred Stock took place in two
separate closings. On October 15, 2015, the date of the first
closing, the Company received proceeds of approximately
$4.1 million, net of $0.4 million in estimated expenses.
Upon the second closing, which closed on January 8, 2016, the
Company received proceeds of approximately $5.0 million, net
of $0.5 million in estimated expenses.
On June 29, 2016, the Company entered into the 2016 Sabby
Purchase Agreement with Sabby, pursuant to which the Company agreed
to sell to Sabby, in a private placement, an aggregate of up to
13,780 shares of the Company’s Series B Convertible Preferred
Stock at an aggregate purchase price of $13,780,000, which shares
are convertible into 2,756,000 shares of trhe Company’s
Common Stock, based on a fixed conversion price of $5.00 per share
on an as-converted
In connection with the 2016 Sabby Purchase Agreement, the Company
also repurchased an aggregate of 7,780 shares of Series A
Convertible Preferred Stock held by Sabby for an aggregate amount
of $7,780,000, which shares were originally purchased by Sabby
under the 2015 Sabby Purchase Agreement and which shares represent
841,081 shares of Common Stock on an as-converted
On December 22, 2016, the Company entered into the Merger
Agreement and Plan with Essentialis. Consummation of the merger was
subject to various closing conditions, including the
Company’s consummation of a financing of at least
$8 million at, or substantially contemporaneous with, the
closing of the merger, which occurred on March 7, 2017 and the
receipt of stockholder approval of the merger at a special meeting
of stockholders, which the Company received on March 6, 2017
(see Note 10).
During the year ended December 31, 2016, the Company
implemented plans to reduce its expenses, including reducing its
workforce, eliminating outside consultants, reducing legal fees and
implementing a plan to allow Board members to receive common stock,
in lieu of cash payments.
On January 27, 2017, The Company entered into a Common Stock
Purchase Agreement (the “2017 Aspire Purchase
Agreement”) with Aspire Capital Fund, LLC (“Aspire
Capital”), which provides that, upon the terms and subject to
the conditions and limitations set forth therein, Aspire Capital is
committed to purchase up to an aggregate of $17.0 million in
value of shares of Common Stock over the 30-month
On December 11, 2017, the Company entered into the Unit
Purchase Agreement with certain stockholders, pursuant to which the
Company sold and issued 8,141,116 immediately separable units at a
price per unit of $1.84, for aggregate gross proceeds of
approximately $15,000,000. Each unit consisted of one share of the
Company’s common stock and a warrant to purchase 0.74 shares
of the Company’s common stock at an exercise price of $2.00 a
share, for an aggregate of 8,141,116 Shares and corresponding
warrants to purchase an aggregate of 6,024,425 Warrant Shares,
together referred to as the Resale Shares. The Company also granted
certain registration rights to these stockholders, pursuant to
which, among other things, the Company prepared and filed a
registration statement with the SEC to register for resale the
Resale Shares. The registration statement was declared effective in
February 2018.
The accompanying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may be required to raise additional capital
to complete its clinical trials, pursue product development
initiatives and penetrate markets for the sale of its products.
Management believes that the Company will continue to have access
to capital resources through possible public or private equity
offerings, debt financings, corporate collaborations or other
means, but the Company’s access to such capital resources is
uncertain and is not assured. If the Company is unable to secure
additional capital, it may be required to curtail its clinical
trials and development of new products and take additional measures
to reduce costs in order to conserve its cash in amounts sufficient
to sustain operations and meet its obligations. These measures
could cause significant delays in the Company’s efforts to
complete its clinical trials and commercialize its products, which
is critical to the realization of its business plan and the future
operations of the Company.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we be unable to continue as a going concern.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within one year from the date of
filing these financial statements.</t>
  </si>
  <si>
    <t>Summary of Significant Accounting Policies</t>
  </si>
  <si>
    <t>Note 3. Summary of Significant Accounting Policies
Basis of Presentation
The accompanying consolidated financial statements have been
prepared in accordance with accounting principles generally
accepted in the United States of America (“GAAP”) and
the applicable rules and regulations of the Securities and
Exchange Commission (“SEC”).
Principles of Consolidation
The consolidated financial statements have been prepared in
accordance with GAAP and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the valuation of contingent liabilities for the
purchase price of assets obtained through acquisition.
Concentration of Credit Risk
Financial instruments that potentially subject the Company to a
concentration of credit risk consist of cash and cash equivalents
at two U.S. commercial banks that management believes are of high
credit quality. Cash and cash equivalents deposited with these
commercial banks exceeded the Federal Deposit Insurance Corporation
insurable limit at December 31, 2017 and 2016. The Company
expects the maintenance of balances in excess of insurable limits
will continue.
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Restricted cash is security of the Company
credit card.
Accounts Receivable
Accounts receivable as of December 31, 2017 and 2016 consist
of balances due from customers in the normal course of business.
The Company did not record an allowance for doubtful accounts as
this balance was deemed fully collectible.
Accounts receivable are classified as Assets Held for Sale (See
Note 8).
Prepaid Expenses and Other Current Assets
Prepaid expenses and other current assets consist of payments
primarily related to insurance and short-term deposits. Prepaid
expenses are initially recorded upon payment and are expensed as
goods or services are received.
Inventory
Inventory consists of raw materials to be used in the assembly of
the Company’s products, work-in-progress and finished goods.
As of December 31, 2017, the Company’s inventory consists of
approximately $213,000 of raw materials, $30,000 of
work-in-progress, and $177,000 of finished goods. As of
December 31, 2016, the Company’s inventory includes
approximately $382,000 of raw material, $101,000 of work-in-process first-in, first-out
Inventory is classified as Assets Held for Sale (See Note 8).
Patent
On May 11, 2010, we entered into an Asset Purchase Agreement
with BioMedical Drug Development, Inc., or BDDI, pursuant to which
BDDI agreed to sell certain technology to us and BDDI received and
was entitled to receive, among other consideration, certain royalty
payments related to the technology. In June 2015, the Company
and BDDI amended the BDDI Asset Purchase Agreement, pursuant to
which the Company committed to pay aggregate cash payments of
$450,000 and issued 8,000 shares of Common Stock to an affiliate of
BDDI. Under the original Asset Purchase Agreement dated
June 11, 2010, the Company purchased a patent for Breath End
Tidal Gas Monitor. The patent was issued on June 19, 2003 and
expires on August 1, 2027. The Company has capitalized the
fair value of the patent purchased as an intangible asset on its
consolidated balance sheet and is amortizing the fair value over
the remaining useful life of the patent.
The BDDI patent is reported as an Intangible Asset and classified
as Assets Held for Sale. (See Note 8.)
In March 2017, the Company completed the acquisition of
Essentialis, Inc., a Delaware corporation, or Essentialis in
accordance with the Merger Agreement by and between Soleno
Therapeutics and Essentialis dated December 22, 2016. The
merger transaction has been accounted for as an asset acquisition
under the acquisition method of accounting and accordingly, the
value of asset acquired in the amount of $22.0 million was
assigned to the identifiable intangible asset relating to the
patent for DCCR, which patent expires in June 2028.
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Certain property and equipment are classified as Assets Held for
Sale. (See Note 8.)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Intangible Assets
Intangible assets with finite lives are amortized on a
straight-line basis over their estimated useful lives of 11 years.
The useful life of the intangible asset is evaluated each reporting
period to determine whether events and circumstances warrant a
revision to the remaining useful life.
Intangible Assets in the amount of $447,000 consisting of the
patent acquired in the BDDI acquisition are classified as Assets
Held for Sale. (See Note 8.)
Intangible assets consist of the following at December 31,
2017.
Amount Accumulated Amortization Net Amount Useful Lives (years)
Patents and merger costs $ 22,002,623 $ (1,589,567 ) $ 20,413,056 11
Total $ 22,002,623 $ (1,589,567 ) $ 20,413,056
Future amortization expense for intangible assets over their
remaining useful lives is as follows.
Year ending December 31 Patents and trademarks
2018 $ 1,944,101
2019 1,944,101
2020 1,944,101
2021 1,944,101
2022 1,944,101
2023 and thereafter 10,692,553
Total $ 20,413,056
Amortization expense for the years ended December 31, 2017 and
2016, was $ 1,661,734 72,167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did not perform
the qualitative assessment, but made its determination using the
quantitative approach for goodwill impairment. Using the
quantitative approach, the Company determined that there was no
impairment of goodwill for the year ended December 31,
2016.
Goodwill is classified as Assets Held for Sale. (See Note 8.)
Revenue Recognition
The Company began recognizing sales of CoSense during the year
ended December 31, 2015. In addition, the Company began
recognizing sales of NFI pulmonary resuscitation products after the
acquisition of Neoforce’s assets in September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offers a limited one-year
Revenues are reported as Discontinued Operations. (See Note 8.)
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Certain Research and Development expenses are reported as
Discontinued Operations. (See Note 8.)
Change in fair value of contingent consideration
The Company recorded the value of contingent future consideration
to be paid for the acquisition of Essentialis as a liability in
March 2017 at the date of the acquisition. The increase in value of
the liability for the contingent consideration of December 31,
2017, is recorded as operating expense in the consolidated
statement of operations.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loss from discontinued operations is reported net of the
related effect for income taxes in the Statement of Operations.
Convertible Preferred Stock and other Hybrid
Instruments
The Company’s convertible preferred stock was classified as
permanent equity on its consolidated balance sheet in accordance
with authoritative guidance for the classification and measurement
of hybrid securities and distinguishing liability from equity
instruments. The preferred stock is not redeemable at the option of
the holder.
Further, the Company evaluated its Series A and Series B
Convertible Preferred Stock and determined that it is considered an
equity host under ASC 815, Derivatives and Hedging
Common Stock Purchase Warrants and Other Derivative Financial
Instruments
The Company classifies Common Stock purchase warrants and other
free standing derivative financial instruments as equity if the
contracts (i) require physical settlement or net-share net-cash net-share net-cash net-cash net-share
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non-employee.
Recent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May 2014, the FASB issued ASU 2014-09, “Revenue from
Contracts with Customers (Topic 606)” (“ASU
2014-09”). ASU 2014-09 supersedes the revenue recognition
requirements in ASC Topic 605, “Revenue Recognition”
and some cost guidance included in ASC Subtopic 605-35,
“Revenue Recognition—Construction-Type and
Production-Type Contracts.” The core principle of ASU 2014-09
is that revenue is recognized when the transfer of control of goods
or services to customers occurs in an amount that reflects the
consideration to which the Company expects to be entitled in
exchange for those goods or services. ASU 2014-09 2015-14
In January 2017, the Financial Accounting Standard Board (the
“FASB”) issued Accounting Standards Update (ASU)
2017-04: “Intangibles—Goodwill and Other (Topic 350):
Simplifying the Test for Goodwill Impairment” 2017-04”),
In January 2017, the FASB issued ASU 2017 -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Early application of the
amendments in ASU 2017 -01 are allowed for transactions for
which the acquisition date is before the effective date of the
amendments, but only when the transactions have not been reported
in the financial statements that have been issued. The Company
early adopted ASU 2017 -01 for the acquisition of Essentialis,
Inc. (see Note 9).
In May 2017, the FASB issued ASU 2017-09: 2017-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consolidated financial statements and related
disclosures.
On December 22, 2017, the SEC staff also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pecifically, SAB 118 provides a measurement period for companies
to evaluate the impacts of the 2017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The re-measurement
In February 2018, the FASB issued ASU amends ASC
220, Income Statement—Reporting Comprehensive
Income 2017-09</t>
  </si>
  <si>
    <t>Fair Value of Financial Instruments</t>
  </si>
  <si>
    <t>Fair Value Disclosures [Abstract]</t>
  </si>
  <si>
    <t>Note 4. Fair Value of Financial Instruments
The carrying value of the Company’s cash, restricted cash,
accounts receivable,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17
Total Level 1 Level 2 Level 3
Assets
Money market fund $ 16,790,456 $ 16,790,456
Liabilities
Series A warrant liability $ 351,713 $ 351,713
—
—
Series C warrant liability 5,880
—
— $ 5,880
2017 PIPE warrant liability 5,076,000
—
— 5,076,000
Essentialis purchase price contingent liability 5,081,840
—
— 5,081,840
Total common stock warrant and contingent consideration
liability $ 10,515,433 $ 351,713
— $ 10,163,720
Fair Value Measurements at
December 31, 2016
Total Level 1 Level 2 Level 3
Assets
Money market fund $ 2,563,247 $ 2,563,247
—
—
Liabilities
Series A warrant liability 194,048 194,048
—
—
Series C warrant liability 85,490
—
— 85,490
Total common stock warrant liability $ 279,538 $ 194,048
— $
85,490
The Series A Warrant is a registered security that trades on the
open market and the fair value of the Series A Warrant
liability is based on the publicly quoted trading price of the
warrants which is listed on and obtained from NASDAQ. Accordingly,
the fair value of Series A Warrants is a Level 1
measurement. The fair value measurement of the Series C Warrants is
based on significant inputs that are unobservable and thus
represent Level 3 measurements. The Company’s estimated
fair value of the Series C Warrant liability is calculated using
the Black-Scholes valuation model, which is equivalent to fair
value computed using the Binomial Lattice Option Model. Key
assumptions include the volatility of the Company’s stock,
the expected warrant term, expected dividend yield and risk-free
interest rates. The Company’s estimated fair value of the
2017 PIPE Warrants was calculated using a Monte Carlo simulation of
a geometric Brownian motion model. The Monte Carlo simulation
pricing model requires the input of highly subjective assumptions
including the expected stock price volatility, the expected term,
the expected dividend yield and the risk-free interest rate. The
Level 3 estimates are based, in part, on subjective
assumptions.
On January 13, 2016, the Company entered into an agreement to
sublease the Company’s excess space located in Redwood City.
By the end of February, the Company removed all equipment,
furniture and fixtures being stored in this excess space and ceased
use of this space. The fair value of the cease-use sub-leas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financial instruments, which are treated as liabilities, as
follows.
Series A Warrant Series C Warrant 2017 PIPE Warrants
Purchase Price Contingent Liability
Number of Warrants Liability Number of Warrants Liability Number of Liability
Balance at January 1, 2017 485,121 $ 194,048 118,083 $ 85,490
—
—
Change in value of Series A Warrants
— 157,665
—
—
—
—
Change in value of Series C Warrants
—
—
— (79,610 )
—
—
Issuance in 2017 PIPE Warrants 6,024,425 $ 4,187,000
Change in value of 2017 PIPE Warrants
—
—
—
—
— 889,000
Issuance of contingent liability on March 7, 2017 $ 2,589,648
Change in value of contingent liability 2,492,192
Balance at December 31, 2017 485,121 $ 351,713 118,083 $ 5,880 6,024,425 $ 5,076,000 $ 5,081,840</t>
  </si>
  <si>
    <t>Property and Equipment, Net</t>
  </si>
  <si>
    <t>Property, Plant and Equipment [Abstract]</t>
  </si>
  <si>
    <t>Note 5. Property and Equipment, Net
Property and equipment consisted of the following.
December 31, 2017 December 31, 2016
Computer hardware $ 60,610 $ 56,527
Furniture and fixtures 23,074 23,074
Leasehold improvements 12,848 12,849
96,532 92,450
Less accumulated depreciation and amortization (73,647 ) (50,429 )
Total $ 22,885 $ 42,021
Depreciation expense was $43,716 and $33,328 for the fiscal years
ended December 31, 2017 and December 31, 2016,
respectively.
Depreciation expense of $22,012 and $13,628 was classified in
discontinued operations for the years ended December 31, 2017,
and 2016, respectively.</t>
  </si>
  <si>
    <t>Warrant Liabilities</t>
  </si>
  <si>
    <t>Text Block [Abstract]</t>
  </si>
  <si>
    <t>Note 6. Warrant Liabilities
Warrants terms
The Company has issued multiple warrant series, of which the Series
A Warrants, Series C Warrants and 2017 PIPE Warrants (the
“Warrants”) are considered liabilities pursuant to the
guidance established by ASC 815 Derivatives and Hedging.
The Company’s Warrants contain standard anti-dilution
provisions for stock dividends, stock splits, subdivisions,
combinations and similar types of recapitalization events. The
Series A and Series C Warrants also contain a cashless exercise
feature that provides for their net share settlement at the option
of the holder in the event that there is no effective registration
statement covering the continuous offer and sale of the Series A
Warrants and shares underlying the Series A Warrants, or the shares
underlying the Series C Warrants, respectively. The Company is
required to comply with certain requirement to cause or maintain
the effectiveness of a registration statement for the offer and
sale of the shares underlying the Warrants and for the offer and
sale of the Series C Warrants. The Series A and Series C Warrants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proceeds related to the warrant
financing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is equivalent to fair value computed
using the Binomial Lattice Option Model.
Accounting Treatment
The Company accounts for the Warrants in accordance with the
guidance in ASC 815
The Company classified the Warrants, with a term greater than one
year, as long-term liabilities at their fair value and will
re-measure
Series A Warrants
The Company has issued 489,921 Series A Warrants to purchase shares
of its Common Stock at an exercise price of $32.50 per share in
connection with the unit offering offered in the Company’s
initial public offering (“IPO”) in November 2014. The
Series A Warrants are exercisable at any time prior to the
expiration of the five-year term on November 12, 2019.
Upon the completion of the IPO, the Series A Warrants started
trading on the NASDAQ under the symbol SLNOW. As the Series A
Warrants are publicly traded, the Company uses the closing price on
the measurement date to determine the fair value of these the
Series A Warrants.
Since their issuance, a total of 4,800 Series A Warrants have been
exercised. As of December 31, 2017, the fair value of the
485,121 outstanding Series A Warrants was approximately $352,000,
and the increase of $158,000 in fair value during the year ended
December 31, 2017 was recorded as other expense in the
statement of operations.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In April 2015, the Company issued a tender offer to the remaining
holders of Series B Warrants to induce the holders to cash exercise
the outstanding Series B Warrants in exchange for new Series C
Warrants with an exercise price of $31.25 per share that expire on
March 5, 2020. The tender offer was extended to Series B
Warrant holders under a registration statement filed with the SEC
on Form S-4,
The Series C Warrants are exercisable into 118,083 shares of the
Company’s Common Stock. As of December 31, 2017, the
fair value of the Series C Warrants was determined to be $5,880.
The decline in the fair value of the liability for the Series C
Warrants of $79,610 in the year ended December 31, 2016 was
recorded as other income in the consolidated statement of
operations.
The Company has calculated the fair value of the Series C Warrants
using a Black-Scholes pricing model, which is equivalent to the
fair value computed using the Binomial Lattice Option Model. The
Black-Scholes pricing model requires the input of highly subjective
assumptions including the expected stock price volatility. The
Company used the following inputs.
December 31, 2017 December 31, 2016
Volatility 90 % 90 %
Expected Term (years) 2.17 3.17
Expected dividend yield — % — %
Risk-free rate 1.57 % 1.51 %
Warrants Issued as Part of the Units in the 2017 PIPE
Offering
The 2017 PIPE Warrants were issued on December 15, 2017 in to
the 2017 PIPE Offering, pursuant to a Warrant Agreement with each
of the investors in the 2017 PIPE Offering, and entitle the holder
to purchase one share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Diazoxide
Choline Controlled-Release (DCCR) tablet in Prader-Willi syndrome
(PWS).
The exercise price and number of shares of common stock issuable
upon exercise of the 2017 PIPE Warrants may be adjusted in certain
circumstances, including in the event of a stock split, stock
dividend, extraordinary dividend, or recapitalization,
reorganization, merger or consolidation. However, the exercise
price of the 2017 PIPE Warrants will not be reduced below
$1.72.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The Company has calculated the fair value of the 2017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s.
December 31, 2017 December 15,
Volatility 67 % 67 %
Expected Term (years) 0.8 years 0.8 years
Expected dividend yield — % — %
Risk-free rate 1.76 % 1.71 %
The 2017 PIPE Warrants were issued on December 15, 2017 with
an estimated fair value of $4,187,000. At December 31, 2017,
the fair value of the 2017 PIPE Warrants was estimated at
$5,076,000 and the cost of $889,000 associated with the increase in
the fair value of the warrants was recorded as expense in other
expense in the statement of operations.</t>
  </si>
  <si>
    <t>Commitments and Contingencies</t>
  </si>
  <si>
    <t>Commitments and Contingencies Disclosure [Abstract]</t>
  </si>
  <si>
    <t>Note 7. Commitments and Contingencies
(i)Facility Leases
On July 1, 2015 the Company executed a new four-year
non-cancelable
The Company also leases office space under a non-cancelable
Minimum rental commitments under all noncancelable leases with an
initial term in excess of one year as of December 31, 2017
were as follows.
Year ending December 31 Operating Leases
2018 $ 629,923
2019 334,747
Total $ 964,670
The table above does not consider the impact of lease payments the
Company will receive under the sublease executed in January
2016.
Rent expense was $514,000 and $595,000 during the years
ended December 31, 2017 and 2016, respectively.
(ii) Shareholder lawsuit
On February 16, 2017, the Lawsuit captioned
Garfield v. Capnia, Inc., et al. C17-00284 8-K
On February 28, 2017, the Company agreed to make additional
supplemental disclosures and pay $175,000 for dismissal of the
lawsuit. This amount was accrued as a current liability on the
balance sheet as of December 31, 2016 and recorded as an
expense in general and administrative expense on the statement of
operations for the year ended December 31, 2016.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Discontinued Operations and Assets Held for Sale</t>
  </si>
  <si>
    <t>Discontinued Operations and Disposal Groups [Abstract]</t>
  </si>
  <si>
    <t>8. Discontinued Operations and Assets Held for Sale
(i) Assets held for sale and discontinued
operations
Subsequent to the merger with Essentialis described above, the
Company explored opportunities divest, sell or dispose of the
CoSense, Neo Force, Inc. and Serenz businesses.
Under ASC 205-20-45-10,
The components of the Balance Sheet accounts presented as assets
and liabilities held for sale follow.
December 31,
2017
2016
Current assets
Accounts receivable $ 50,193 $ 133,337
Inventory 420,312 660,391
Prepaid expenses and other current assets 45,868
—
Current assets held for sale 516,373 793,728
Long-term assets
Property &amp; equipment, net 19,867 60,539
Goodwill
— 718,003
Other intangible assets 446,521 817,465
Long-term assets held for sale 466,388 1,596,007
Current liabilities
Accounts payable 50,860 123,379
Accrued compensation and other current liabilities 75,751 119,021
Total current liabilities for sale 126,611 246,400
Long-term liabilities
Other long-term liabilities 225,392 81,000
Long-term liabilities held for sale $ 225,392 $ 81,000
The components of the Statement of Operations presented as
Discontinued Operations follow.
Year Ended December 31,
2017
2016
Product revenue $ 735,212 $ 1,450,788
Total revenue 735,212 1,450,788
Cost of product revenue 820,098 1,509,306
Gross profit loss (84,886 ) (58,518 )
Expenses
Year Ended December 31,
2017
2016
Research and development 2,426,829 2,937,662
Sales and marketing 218,706 1,630,591
General and administrative 669,175 659,227
Total expenses 3,314,710 5,227,480
Operating loss (3,399,596 ) (5,285,998 )
Other income (expense) (8,000 ) (19,896 )
Loss on sale of assets (185,979 )
—
Net loss from discontinued operations, net of tax effect of $21,700
in 2016 $ (3,593,575 ) $ (5,327,594 )
Stock-based compensation expense of approximately $120,000 and
$132,000 was classified in discontinued operations for the years
ended December 31, 2017, and 2016, respectively.
(ii) NFI Sale
On September 2, 2015, the Company established NeoForce, Inc.
(“NFI”), a wholly owned subsidiary of the Company and
through NFI, acquired substantially all of the assets of an
unrelated privately held company NeoForce Group,
Inc.(“NeoForce”).
On July 18, 2017, the Company completed the sale of stock of
its 100% wholly-owned subsidiary, NFI, primarily related to the
Company’s portfolio of neonatology resuscitation business
pursuant to a Stock Purchase Agreement (the “Purchase
Agreement”), dated as of July 18, 2017, with NeoForce
Holdings, Inc. (“Holdings”), a 100% owned subsidiary of
Flexicare Medical Limited, a privately held United Kingdom company,
for $720,000 and adjustments for inventory and the current cash
balances held at NFI. The Company will also receive the total
outstanding accounts receivable and inventory held by NFI at the
date of sale, as it is collected or sold, respectively. The
transactions contemplated by the Purchase Agreement are a
continuation of a process previously disclosed by the Company of
evaluating strategic alternatives and focusing on the
Company’s rare disease therapeutic business. The Purchase
Agreement includes customary terms and conditions, including an
adjustment to the purchase price based on inventory and accounts
receivables, and provisions that require the Company to indemnify
Holdings for certain losses that it incurs as a result of a breach
by the Company of its representations and warranties in the
Purchase Agreement and certain other matters. Proceeds from the
sale are payable to the Company as follows: (1) a $720,000
payment to the Company in cash on July 18, 2017, (2) the value
of outstanding accounts receivable as it is collected by NFI
following July 18, 2017, payable on a monthly basis, and
(3) the value of inventory as it is sold following
July 18, 2017, payable on a monthly basis. The Purchase
Agreement contains customary representations and warranties of each
of the parties.
(iii) CoSense Joint Venture Agreement
In December 2017, the Company entered into a joint venture with
OAHL with respect to its CoSense product by agreeing to sell shares
of Capnia, its wholly-owned subsidiary, to OAHL. CoSense was
Soleno’s first Sensalyze Technology Platform product to
receive 510(k) clearances from the FDA and CE Mark certification.
CoSense measures CO, which can be elevated due to endogenous causes
such as excessive breakdown of red blood cells, or hemolysis, or
exogenous causes such as CO poisoning and smoke inhalation. The
first target market for CoSense is for the use of ETCO measurements
to aid in detection of hemolysis in neonates, a disorder in which
CO and bilirubin are produced in excess as byproducts of the
breakdown of red blood cells. The Company’s entry into the
joint venture results from a comprehensive review of strategic
alternatives for its legacy products and product candidates
following its transition to a primarily therapeutic drug product
company. The terms of the Joint Venture Agreement provide that OAHL
will invest up to a total of $2.2 million of Capnia’s common
shares on an incremental quarterly basis commencing in December
2017. Going forward, OAHL will be responsible for funding a portion
of the Capnia operations. As of December 31, 2017, OAHL had
acquired no shares of Capnia. The Company will report for its
ownership position in Capnia pursuant to ASC 810.</t>
  </si>
  <si>
    <t>Acquisition of Essentialis Inc.</t>
  </si>
  <si>
    <t>Business Combinations [Abstract]</t>
  </si>
  <si>
    <t>Note 9. Acquisition of Essentialis Inc.
On March 7, 2017, the Company acquired Essentialis through the
merger of the Company’s wholly-owned subsidiary Company E
Merger Sub, Inc., a Delaware corporation (“Merger
Sub”), whereby Merger Sub merged into Essentialis, with
Essentialis surviving the merger as a wholly owned subsidiary of
the Company.
The transaction has been accounted for as an asset acquisition
under the acquisition method of accounting. The amendments in ASU
2017-01
In consideration, the Company issued 3,783,388 shares of common
stock to stockholders of Essentialis on March 7, 2017. The
Company held back 182,675 shares of common stock as partial
recourse to satisfy indemnification claims, and such shares will be
issued to Essentialis stockholders on the 1-year
Since the acquisition was determined to be an asset acquisition,
the total value of the purchase consideration will be allocated to
the asset acquired. The fair value of the shares issued on the
completion of the merger and of the contingent shares to be issued
in the future was based on the stock price of the Company on the
date of completion of the merger. In addition, the trading history
of the Company was reviewed to assess the reliability of the
implied consideration value. The Company trades on the NASDAQ, a
major U.S. stock exchange, and has significant average daily
trading volume with tight intraday bid-ask
The agreement to pay cash upon the achievement of the commercial
milestones result in the recognition of a contingent consideration.
The fair value of the contingent cash consideration is based on the
Company’s analysis of the likelihood of the drug indication
moving from phase II through approval in the Federal Drug
Administration approval process and then reaching the cumulative
revenue milestones. In determining the likelihood of this
occurring, the analysis relied on 2016 research published by BIO,
Biomedtraker,&amp; Amplion titles “Clinical Development
Success Rates 2006-2015.” Based on management’s
assessment, a 56% probability of achieving each milestone was
determined to be reasonable. Additionally, the Company anticipates
that it could reach the commercial milestones of $100 million
and $200 million in applicable revenue in 2023 and 2025,
respectively.
The Company recorded the acquisition pursuant to the guidance in
ASC 805, which provides that not all of the relevant information
needed to complete acquisition-date measurements may be obtainable
or known at the time of closing the acquisition and in time for
issuance of interim or annual financial statements. Therefore, ASC
805 provides for a “measurement period” during which
adjustments to the provisional valuation amounts initially recorded
can be made in order to reflect information, existing at the
acquisition date, but of which management subsequently obtains or
becomes aware. ASC 805 provides that the measurement period can
extend for up to, but not exceed, one year.
Management engaged independent professional assistance and advice
in order to assess the fair value of the contingent stock and cash
consideration as of March 7 and December 31, 2017. During the
process of determining the fair value of the contingent
consideration at December 31, 2017, the Company became aware that
certain of the subjective assumptions made at the time of the
initial valuation should be modified based upon management’s
increased understanding of the commercial capabilities of the DCCR
drug of which it became aware subsequent to the acquisition.
Accordingly, the Company determined that it was appropriate to
adjust the provisional valuation amounts recorded for the
contingent stock and cash consideration made at the inception in
March 2017. As a result, the value of the contingent cash
consideration to be paid upon completing successive sales
milestones increased and the value of the contingent stock
consideration payable upon timing milestones was reduced; the
resulting combined change to the total contingent consideration was
not material. The initial valuation of the contingent consideration
determined the fair value of the contingent stock consideration to
be $4,220,000 and the fair value of the contingent cash
consideration to be $1,090,000, for the combined value of
$5,310,000 for the total of the stock and cash contingent
consideration. The revision of the initial valuation of the
contingent consideration, made within the measurement period,
determined the fair value of the contingent stock consideration to
be $2,680,000 and the fair value of the contingent cash
consideration to be $2,590,000, for the combined value of
$5,270,000 for the total of the contingent stock and cash
consideration.
Also subsequent to March 7, 2017 and prior to reporting the balance
sheet and results of operations as of December 31, 2017, and for
the year then ended, the Company completed its assessment of the
tax effect on the net assets acquired by obtaining the independent
study and report regarding the change in control in the previously
outstanding stock of Essentialis. As a result of completing the
study, the Company determined that, pursuant to Section 382 of the
Internal Revenue Code, the utilization of Essentialis’s
federal and state operating loss carryforwards were limited, which
required the Company to record a net deferred tax liability in the
amount of $1,651,000. As a consequence of recording the net
deferred tax liability, the Company’s valuation allowance was
reduced by $1,651,000, which resulted in the provision for income
tax benefit and an increase in the value of the intangible asset
acquired.
Accordingly, the initial purchase cost of the asset acquired was
adjusted as of March 2017 and to reflect the change in the fair
value of the contingent stock and cash consideration and for the
effect of the Section 382 limitation, and the net increase in
amortization of the related intangible asset was recorded in the
fourth quarter of 2017.
The probability weighted milestone payments were discounted to
determine the present value of future cash payments. The analysis
utilized the weighted average cost of capital (WACC) discount rate.
The WACC used for the first and second milestones were 30% and 21%,
respectively.
The aggregate purchase price consideration was as follows.
Fair value of stock consideration $ 17,246,495
Fair value of contingent consideration 2,589,648
Total purchase price consideration $ 19,836,143
The fair value of the asset acquired is as follows.
Patents $ 19,836,143
Net Assets Acquired $ 19,836,143
As an asset acquisition, the Company also capitalized approximately
$573,000 of total costs incurred to complete the acquisition
consisting of legal fees of $469,000, printing fees of $75,000 and
accounting and other fees of $29,000. Additionally, the Company
recorded as part of the purchase price consideration the value
equivalent to the deferred tax liability that resulted from
acquiring the assets in the amount of approximately $1,651,000. The
total intangible asset of $22.0 million was recorded on the
balance sheet and is being amortized ratably over the life of the
patents through June 30, 2028.
The acquisition of Essentialis assets was completed in March 2017
and the purchase price was established at the date of closing based
upon consideration paid at closing and an estimate of the future
contingent consideration to be paid. Subsequent to the acquisition
date and prior to reporting the balance sheet and results of
operations as of December 31, 2017, and for the year then
ended, the Company completed and finalized its assessments of the
fair value of consideration paid and of the tax effect on the net
assets acquired resulting from the change in control in the
previously outstanding stock of Essentialis. As a result of
completing the study of the fair value of the consideration paid,
the Company revised the initial estimate of the fair value paid at
closing and of the future contingent consideration to be paid;
accordingly, the initial purchase cost of the asset acquired was
adjusted as of March 2017 and the change in amortization of the
related intangible asset was recorded in the fourth quarter of
2017. As a result of completing the study of the tax effect, the
Company determined that, pursuant to Section 382 of the
Internal Revenue Code, the utilization of Essentialis’s
operating loss carryforwards were limited, which required the
Company to record a tax liability in the amount of
$1.6 million, deferred to future periods, for the assets
acquired for which the cost was recorded as an element of the of
assets required. Accordingly, the initial purchase cost of the
asset acquired was adjusted as of March 2017 and the increase in
amortization of the related intangible asset was recorded in the
fourth quarter of 2017.
The fair value of the liability for the contingent consideration
payable by the Company achieving the commercial sales milestones of
$100 million and $200 million was initially established as
approximately $2,590,000 at the time of the merger and
approximately $5,082,000 at December 31, 2017, based on the
Company’s assessment that it could reach the commercial sales
milestones of in 2023 and 2025, respectively.</t>
  </si>
  <si>
    <t>Stockholders' Equity</t>
  </si>
  <si>
    <t>Equity [Abstract]</t>
  </si>
  <si>
    <t>Note 10. Stockholders’ Equity
Convertible Preferred Stock
The Company is authorized to issue 10,000,000 shares of Preferred
Stock.
The Company issued a total of 10,000 Series A Convertible Preferred
Stock under the 2015 Sabby Purchase Agreement, with a par value of
$0.001 and a stated value of $1,000 per share. The Series A
Convertible Preferred Stock did not have an expiration date and
were not redeemable at the option of the holders. During the three
months ended March 31, 2016 and June 30, 2016 the holders
of the Series A Convertible Preferred Stock converted 1,665 and
555, respectively, shares of Series A Convertible Preferred Stock
resulting in the issuance of 180,000 and 60,000 shares of Common
Stock, respectively. Under the 2016 Sabby Purchase Agreement, the
remaining 7,780 shares of Series A Convertible Preferred Stock were
repurchased.
In June 2016, the Company entered into the 2016 Sabby Purchase
Agreement with Sabby, pursuant to which the Company agreed to sell
to Sabby, in a private placement, a total of 13,780 Series B
Convertible Preferred Stock, with a par value of $0.001 and a
stated value of $1,000 per share. Under the terms of the Series B
Convertible Preferred Stock, in no event shall shares of Common
stock be issued to Sabby upon conversion of the Series B
Convertible Preferred Stock to the extent such issuance of shares
of Common Stock would result in Sabby having ownership in excess of
4.99%. In July 2016, the Company issued 13,780 Series B Convertible
Preferred Stock shares to Sabby, and during the years ended
December 31, 2017 and 2016, the holders of the Series B
Convertible Preferred Stock converted 8,209 and 1,000 shares,
respectively, of the Series B Convertible Preferred Stock resulting
in the issuance of 1,641,800 and 200,000, respectively, shares of
Common Stock. Under the terms of the Series B Convertible Preferred
Stock, in no event shall shares of Common stock be issued to Sabby
upon conversion of the Series B Convertible Preferred Stock to the
extent such issuance of shares of Common Stock would result in
Sabby having ownership in excess of 4.99%. The Series B Convertible
Preferred Stock do not have an expiration date and are not
redeemable at the option of the holders. In connection with each
close of the Series B Convertible Preferred Stock, the Company was
obligated to repurchase the remaining outstanding Series A
Convertible Preferred Stock at the original issuance price. In
addition, the exercise price of the existing Series D Warrants
originally issued in conjunction with the 2015 Sabby Purchase
Agreement was reduced from $12.30 to $8.75 per share on the
effective date of the 2016 Sabby Purchase Agreement.
In connection with the 2016 Sabby Purchase Agreement, the Company
also repurchased an aggregate of 7,780 shares of Series A
Convertible Preferred Stock held by Sabby for an aggregate amount
of $7,780,000, which shares were originally purchased by Sabby
under the 2015 Sabby Purchase Agreement and which shares represent
841,081 shares of Common Stock on an as-converted
The Company has recognized the repurchase of the Series A
Convertible Preferred Stock as an extinguishment of the Series A
Convertible Preferred Stock. The Company compared the fair value of
the Series B Convertible Preferred Stock immediately after the two
close dates under the 2016 Sabby Purchase Agreement to the carrying
value of the Series A Convertible Preferred Stock immediately prior
to the two close dates under the 2016 Sabby Purchase Agreement. The
Company recorded the excess of the aggregate fair value of the
Series B Convertible Preferred Stock, $3.4 million, as a loss
on extinguishment. In addition, the Company estimated the effect of
modifying the exercise price on the existing Series D warrants to
be $203,000. The Company therefore recorded a total of
$3.7 million extinguishment loss to net loss applicable to
common stockholders.
Common Stock
On December 22, 2016, the Company entered into the Merger
Agreement and Plan with Essentialis. Consummation of the merger was
subject to various closing conditions, including the
Company’s consummation of a financing of at least
$8 million at, or substantially contemporaneous with, the
closing of the merger, which occurred on March 7, 2017 and the
receipt of stockholder approval of the merger at a special meeting
of stockholders, which the Company received on March 6,
2017.
On March 7, 2017, the Company completed the merger with
Essentialis and issued 3,783,388 shares of common stock to
shareholders of Essentialis. The Company held back 182,676 shares
of common stock as partial recourse to satisfy indemnification
claims, and such shares will be issued to Essentialis stockholders
on the 1-year carve-out
On January 27, 2017, the Company entered into the 2017 Aspire
Purchase Agreement with Aspire Capital, which provides that, upon
the terms and subject to the conditions and limitations set forth
therein, Aspire Capital is committed to purchase up to an aggregate
of $17.0 million in value of shares of our Common Stock over
the 30-month
In December 2017, the Company entered into a Securities Purchase
Agreement, or the Unit Purchase Agreement, with purchasers of the
Company’s securities pursuant to which the Company sold and
issued 8,141,116 immediately separable units at a price per unit of
$1.84 for aggregate gross proceeds of approximately $15,000,000
Each unit consisted of one share of the Company’s common
stock and a warrant to purchase 0.74 of a share of the
Company’s common stock at an exercise price of $2.00 per
share, for an aggregate of 8,141,116 shares of common stock, and
corresponding warrants, or the 2017 PIPE Warrants, to purchase
6,024,425 shares of common stock. Soleno refers to the Shares and
the Warrant Shares collectively as the Resale Shares. The Company
also granted certain registration rights to the investors pursuant
to the Unit Purchase Agreement pursuant to which, among other
things, the Company prepared and filed a registration statement
with the SEC to register for resale the Resale Shares. The
registration statement was declared effective in February 2018.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Company recognized stock-based compensation expense related to
options granted to employees and directors for the fiscal years
ended December 31, 2017 and 2016 of $1,000,251 and $871,270,
respectively of which $120,220 and $132,038 was recorded in
discontinued operations in 2017 and 2016, respectively. The
compensation expense is allocated on a departmental basis, based on
the classification of the option holder. No income tax benefits
have been recognized in the statements of operations for
stock-based compensation arrangements as of December 31, 2017
and December 31, 2016.
Stock compensation expense was allocated between departments as
follows.
Year ended
December 31, 2017 December 31, 2016
Research &amp; Development $ 93,237 $ 63,535
General &amp; Administrative 786,794 675,697
Total $ 880,031 $ 739,232
The Company granted options to purchase 622,755 and 267,851 of the
Company’s common stock in 2017 and 2016. The fair value of
each award granted was estimated on the date of grant using the
Black-Scholes option pricing model with the following
assumptions.
Year Ended
December 31, 2017 December 31, 2016
Expected life (years) 5.5-6.08 5.5-6.08
Risk-free interest rate 1.9%-2.2% 1.3%-1.7%
Volatility 61%-69% 65%-73%
Dividend rate — % — %
The Black-Scholes option-pricing model requires the use of highly
subjective assumptions to estimate the fair value of stock-based
awards. These assumptions include:
• Expected volatility:
• Expected term:
• Risk-free rate:
• Expected dividend yield:
The following table summarizes stock option transactions for the
years ended December 31, 2017 and 2016 as issued under the
Plans.
Shares for Grant Number of Options Outstanding Weighted- Average Exercise Price per Share
Weighted Average Remaining Contractual Term
(in years)
Balance at January 1, 2016 1,229 371,768 $ 24.10 8.75
Additional shares authorized 112,143
—
—
Amendment to plan to authorize additional shares 300,000
—
—
—
Options granted (267,851 ) 267,851 $ 6.80
—
Options exercised
— (11,683 ) $ 6.00
—
Options canceled/forfeited 46,249 (46,249 ) $ 15.45
—
Balance at December 31, 2016 191,770 581,687 $ 17.10 8.48
Additional shares authorized 134,295
—
—
—
Amendment to plan to authorize additional shares 1,785,837
—
—
—
Options granted (622,755 ) 622,755 $ 3.04
Options exercised
—
—
—
—
Options canceled/forfeited 177,455 (177,455 ) $ 8.84
—
Balance at December 31, 2017 1,666,602 1,026,987 $ 9.99
—
Options vested at December 31, 2017 554,763 $ 13.87 7.03
Options vested and expected to vest at December 31, 2017 1,026,987 $ 9.99 7.94
The weighted-average grant date fair value of employee options
granted was $1.88 and $4.05 per share for the year ended
December 31, 2017 and December 31, 2016, respectively. At
December 31, 2017 total unrecognized employee stock-based
compensation was $1.2 million, which is expected to be
recognized over the weighted-average remaining vesting period of
2.6 years. As of December 31, 2017, the outstanding stock
options had an intrinsic value of zero.
The fair value of an equity award granted to a non-employee non-employees
In June 2016, the Company granted 11,000 NSOs to sales
representatives of Bemes, Inc. Of the 11,000 options granted, 5,499
options with a fair value of $26,355 vested immediately upon grant.
Accelerated vesting of the remaining options were contingent on the
satisfaction of certain performance requirements, that were not
met. Regardless of not achieving accelerated vesting, the remaining
options have a one-year
2014 Employee Stock Purchase Plan
Soleno’s board of directors and stockholders have adopted the
2014 Employee Stock Purchase Plan, or the ESPP. The ESPP has become
effective, and the board of directors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of the outstanding shares of the
Company’s Common Stock on the first day of such year; 55,936
shares; or
• such amount as determined by the
board of directors.
As of December 31, 2017, there were no purchases by employees
under this plan.
Series D Warrants
The Company issued 256,064 Series D Warrants in October 2015, with
an exercise price of $12.30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December 31, 2017 and 2016, the Company had 96,029
Common Stock warrants outstanding from the 2010/2012 convertible
notes, with an exercise price of $24.35 and a term of 10 years
expiring in November 2024. The Company also has outstanding 1,851
Common Stock warrants issued in 2009, with an exercise price of
$108.00 and a term of 10 years, expiring in January 2019 and 16,500
Common Stock warrants issued to the underwriter in the
Company’s IPO, with an exercise price of $35.70 and a term of
10 years, expiring in November 2024.</t>
  </si>
  <si>
    <t>Income Taxes</t>
  </si>
  <si>
    <t>Income Tax Disclosure [Abstract]</t>
  </si>
  <si>
    <t>Note 11. Income Taxes
The geographical distribution of loss before income taxes are
summarized below.
December 31,
2017 2016
United States $ (13,706,889 ) $ (6,501,997 )
Foreign (17,429 ) (235,623 )
Total $ 13,724,318 $ (6,737,620 )
Loss resulting from discontinued operations $ (3,593,575 ) $ (5,305,894 )
Taxes allocated to discontinued operations
— $ 21,700
The components of the provision for income tax benefit follows.
December 31,
2017
2016
Current:
Federal $
— $
—
State 800
—
Foreign
—
—
—
—
Deferred
Federal (1,578,355 )
—
State (72,912 )
—
Foreign
—
—
(1,651,267 )
—
Total provision for income tax benefit $ (1,650,467 ) $
—
The provision for income tax benefit results from accounting for
the acquired assets and liabilities of Essentialis resulting in a
portion of the Company’s valuation allowance in the amount of
$1.6 million being released.
The provision for income tax benefit differs from the amount
estimated by applying the statutory federal income tax rate to the
operating loss from continuing operations due to the following.
December 31,
2017 2016
Tax on the loss before income tax expense computed at the federal
statutory rate of 34% $ (4,666,395 ) $ (2,290,862 )
State tax (benefit) at statutory rate, net of federal benefit (67,321 ) (136,982 )
Tax reform 10,613,026
—
Foreign rate differential 2,614 35,343
Change in Valuation Allowance (8,484,728 ) 2,355,170
Change in research and development credits (121,382 ) (129,974 )
Stock Based Compensation—ISO 294,913 274,506
Change in fair value of warrants 343,179 (619,067 )
Acquisition costs 203,197
—
Loss on sale of NFI (677,132 )
—
Other 909,562 511,866
Provision for income tax benefit $ (1,650,467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7 and 2016.
December 31,
2017
2016
Non-Current
Reserves and accruals $ 144,876 $ 159,163
Assets held for sale 17,428 63,540
Net Operating Loss Carryforwards 25,485,703 30,291,080
Tax credit carryforwards 1,807,163 1,580,253
Capital loss carryover 459,201
Stock-based compensation—NSO 35,533
Gross non-current 27,949,904 32,094,036
Intangible Assets (4,414,340 ) (74,376 )
Fixed Assets (2,397 ) (1,764 )
Total non-current (4,416,737 ) (76,141 )
Total deferred tax assets 23,533,167 32,017,896
Valuation allowance (23,533,167 ) (32,017,895 )
Net deferred tax assets $
— $
—
The Company has recorded a full valuation allowance against its net
deferred tax assets due to the uncertainty as to whether such
assets will be realized. The valuation allowance increased by
$8,484,728 from December 31, 2016 to December 31, 2017
primarily due to the generation of current year net operating
losses and research and development credits claimed.
As of December 31, 2017, the Company had $104.5 million
of federal, $50.0 million of state and $253,000 of foreign net
operating losses available to offset future taxable income. The
federal net operating loss carryforwards begins to expire in 2019,
the state net operating loss carryforwards will begin to expire in
2017 and the foreign net operating loss carryforward can be carried
forward indefinitely, if not utilized. As of December 31,
2017, the Company also had $1.6 million of federal and
$1.3 million of state research and development credit
carryforwards. The federal research and development credit
carryforward begins to expire in 2024 and the state research and
development credit can be carried forward indefinitely.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completed Section 382 analysis through December 2016 and
determined that an ownership change, as defined under Section 382
of the Internal Revenue Code, occurred in June 2016. The
Company’s tax attributes are subject to an annual limitation
of approximately $0.5 million per year for federal purposes.
United States taxes and foreign withholding taxes have not been
provided on undistributed earnings for
certain non-United
The following tables summarize the activities of gross unrecognized
tax benefits.
December 31,
2017
2016
Beginning balance $ 794,962 $ 691,697
Decreases related to prior year tax positions (4,459 ) 35,804
Increase related to current year tax positions 63,002 67,461
Ending Balance $ 853,504 $ 794,962
There were no unrecognized tax benefits that would impact the
effective tax rate as of December 31, 2017 and
December 31, 2016. As of December 31, 2017, unrecognized
tax benefits of $853,504 would be offset by a change in valuation
allowance.
The Company files income tax returns in the U.S. federal
jurisdiction, certain state jurisdictions and United Kingdom. In
the normal course of business, the Company is subject to
examination by federal, state, local and foreign jurisdictions,
where applicable. In the U.S federal jurisdiction, tax years 1999
forward remain open to examination, in the state tax jurisdiction,
years 2006 forward remain open to examination and in the foreign
jurisdiction, years 2015 forward remain open to examination. The
Company is currently not under audit by any federal, state, local
or foreign jurisdiction.
On December 22, 2017, H.R. 1, also known as the Tax Cuts and
Jobs Act, or the “2017 Tax Act”, was enacted in the
U.S. This enactment resulted in a number of significant changes to
U.S. federal income tax law for U.S. corporations. Most notably,
the statutory U.S. federal corporate income tax rate was changed
from 35% to 21% for corporations. In addition to the change in the
corporate income tax rate, the 2017 Tax Act further introduced a
number of other changes including a one-time low-taxed
Additionally, on December 22, 2017, the SEC staff also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pecifically, SAB 118 provides a measurement period
for companies to evaluate the impacts of the 2017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The re-measurement
The Company uses the “more likely than not” criterion
for recognizing the tax benefit of uncertain tax positions and to
establish measurement criteria for income tax benefits. The Company
has determined it has no material unrecognized assets or
liabilities related to uncertain tax positions as of
December 31, 2017. The Company does not anticipate any
significant changes in such uncertainties and judgments during the
next 12 months. In the event the Company should need to
recognize interest and penalties related to unrecognized tax
liabilities, this amount will be recorded as a component of other
expense.</t>
  </si>
  <si>
    <t>Net loss per share</t>
  </si>
  <si>
    <t>Earnings Per Share [Abstract]</t>
  </si>
  <si>
    <t>Note 12.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year ended
December 31, 2017 and 2016,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17
2016
Convertible preferred stock 914,200 2,556,000
Warrants issued to 2010/2012 convertible note holders to purchase
common stock 102,070 102,070
Options to purchase common stock 1,026,987 581,686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82 586,162
2017 PIPE warrants 6,024,425
—
Total 9,275,419 4,447,473</t>
  </si>
  <si>
    <t>Compensation Plan for Board Members</t>
  </si>
  <si>
    <t>Compensation Related Costs [Abstract]</t>
  </si>
  <si>
    <t>Note 13. Compensation Plan for Board Members
The Compensation Committee of the Board of Directors of the Company
recommended, and the Board approved a new compensation plan for the
payment of quarterly Board fees. At the election of each Board
member, beginning with the third quarter of 2016, they had the
option to either receive cash payments or to be paid in common
stock of the Company. For the third quarter of 2016, two of the
Board members elected to be paid in common stock of the Company
resulting in the issuance of 5,084 shares of common stock.
In 2017, the Compensation Committee of the Board of Directors
recommended, and the Board approved a revised compensation plan
pursuant to which all board fees are paid in Common Stock of the
Company. Payment to the Board of Directors in shares of the
Company’s Common Stock is made after the close of the quarter
in which the compensation is earned. During the year ended
December 31, 2017, the Company issued 90,306 shares of Common
Stock to its Board members for fees earned during the first, second
and third quarters. he Company issued 47,766 shares of Common Stock
to directors in the fourth quarter of 2017 were issued in February
2018 (see Note 15).</t>
  </si>
  <si>
    <t>Defined Contribution Plan</t>
  </si>
  <si>
    <t>Retirement Benefits [Abstract]</t>
  </si>
  <si>
    <t>Note 14.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t>
  </si>
  <si>
    <t>Subsequent Events</t>
  </si>
  <si>
    <t>Subsequent Events [Abstract]</t>
  </si>
  <si>
    <t>Note 15. Subsequent Events
(i) Sabby conversion of Series B convertible
stock
In January 2018, a fund managed by Sabby converted an aggregate of
1,000 shares of their Series B Convertible Stock into 200,000
shares of Common Stock.
(ii) Common shares issued to directors in payment of
quarterly board of director fees
On February 2, 2018, the Company issued 47,766 shares of
Common Stock to members of its Board of Directors as compensation
for Board of Directors fees earned during the quarter ended
December 31, 2017.</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and
the applicable rules and regulations of the Securities and
Exchange Commission (“SEC”).</t>
  </si>
  <si>
    <t>Principles of Consolidation</t>
  </si>
  <si>
    <t>Principles of Consolidation
The consolidated financial statements have been prepared in
accordance with GAAP and include the accounts of the Company and
its wholly-own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the valuation of contingent liabilities for the
purchase price of assets obtained through acquisition.</t>
  </si>
  <si>
    <t>Concentration of Credit Risk</t>
  </si>
  <si>
    <t>Concentration of Credit Risk
Financial instruments that potentially subject the Company to a
concentration of credit risk consist of cash and cash equivalents
at two U.S. commercial banks that management believes are of high
credit quality. Cash and cash equivalents deposited with these
commercial banks exceeded the Federal Deposit Insurance Corporation
insurable limit at December 31, 2017 and 2016. The Company
expects the maintenance of balances in excess of insurable limits
will continue.</t>
  </si>
  <si>
    <t>Segments</t>
  </si>
  <si>
    <t>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t>
  </si>
  <si>
    <t>Cash and Cash Equivalents</t>
  </si>
  <si>
    <t>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Restricted cash is security of the Company
credit card.</t>
  </si>
  <si>
    <t>Accounts Receivable</t>
  </si>
  <si>
    <t>Accounts Receivable
Accounts receivable as of December 31, 2017 and 2016 consist
of balances due from customers in the normal course of business.
The Company did not record an allowance for doubtful accounts as
this balance was deemed fully collectible.
Accounts receivable are classified as Assets Held for Sale (See
Note 8).</t>
  </si>
  <si>
    <t>Prepaid Expenses and Other Current Assets</t>
  </si>
  <si>
    <t>Prepaid Expenses and Other Current Assets
Prepaid expenses and other current assets consist of payments
primarily related to insurance and short-term deposits. Prepaid
expenses are initially recorded upon payment and are expensed as
goods or services are received.</t>
  </si>
  <si>
    <t>Inventory</t>
  </si>
  <si>
    <t>Inventory
Inventory consists of raw materials to be used in the assembly of
the Company’s products, work-in-progress and finished goods.
As of December 31, 2017, the Company’s inventory consists of
approximately $213,000 of raw materials, $30,000 of
work-in-progress, and $177,000 of finished goods. As of
December 31, 2016, the Company’s inventory includes
approximately $382,000 of raw material, $101,000 of work-in-process first-in, first-out
Inventory is classified as Assets Held for Sale (See Note 8).</t>
  </si>
  <si>
    <t>Intangible Assets</t>
  </si>
  <si>
    <t>Intangible Assets
Intangible assets with finite lives are amortized on a
straight-line basis over their estimated useful lives of 11 years.
The useful life of the intangible asset is evaluated each reporting
period to determine whether events and circumstances warrant a
revision to the remaining useful life.
Intangible Assets in the amount of $447,000 consisting of the
patent acquired in the BDDI acquisition are classified as Assets
Held for Sale. (See Note 8.)
Intangible assets consist of the following at December 31,
2017.
Amount Accumulated Amortization Net Amount Useful Lives (years)
Patents and merger costs $ 22,002,623 $ (1,589,567 ) $ 20,413,056 11
Total $ 22,002,623 $ (1,589,567 ) $ 20,413,056
Future amortization expense for intangible assets over their
remaining useful lives is as follows.
Year ending December 31 Patents and trademarks
2018 $ 1,944,101
2019 1,944,101
2020 1,944,101
2021 1,944,101
2022 1,944,101
2023 and thereafter 10,692,553
Total $ 20,413,056
Amortization expense for the years ended December 31, 2017 and
2016, was $ 1,661,734 72,167</t>
  </si>
  <si>
    <t>Business Combinations</t>
  </si>
  <si>
    <t>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Certain property and equipment are classified as Assets Held for
Sale. (See Note 8.)</t>
  </si>
  <si>
    <t>Long-Lived Assets</t>
  </si>
  <si>
    <t>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t>
  </si>
  <si>
    <t>Goodwill</t>
  </si>
  <si>
    <t>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did not perform
the qualitative assessment, but made its determination using the
quantitative approach for goodwill impairment. Using the
quantitative approach, the Company determined that there was no
impairment of goodwill for the year ended December 31,
2016.
Goodwill is classified as Assets Held for Sale. (See Note 8.)</t>
  </si>
  <si>
    <t>Revenue Recognition</t>
  </si>
  <si>
    <t>Revenue Recognition
The Company began recognizing sales of CoSense during the year
ended December 31, 2015. In addition, the Company began
recognizing sales of NFI pulmonary resuscitation products after the
acquisition of Neoforce’s assets in September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offers a limited one-year
Revenues are reported as Discontinued Operations. (See Note 8.)</t>
  </si>
  <si>
    <t>Research and Development</t>
  </si>
  <si>
    <t>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Certain Research and Development expenses are reported as
Discontinued Operations. (See Note 8.)</t>
  </si>
  <si>
    <t>Change in Fair Value of Contingent Consideration</t>
  </si>
  <si>
    <t>Change in fair value of contingent consideration
The Company recorded the value of contingent future consideration
to be paid for the acquisition of Essentialis as a liability in
March 2017 at the date of the acquisition. The increase in value of
the liability for the contingent consideration of December 31,
2017, is recorded as operating expense in the consolidated
statement of operations.</t>
  </si>
  <si>
    <t>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loss from discontinued operations is reported net of the
related effect for income taxes in the Statement of Operations.</t>
  </si>
  <si>
    <t>Convertible Preferred Stock and Other Hybrid Instruments</t>
  </si>
  <si>
    <t>Convertible Preferred Stock and other Hybrid
Instruments
The Company’s convertible preferred stock was classified as
permanent equity on its consolidated balance sheet in accordance
with authoritative guidance for the classification and measurement
of hybrid securities and distinguishing liability from equity
instruments. The preferred stock is not redeemable at the option of
the holder.
Further, the Company evaluated its Series A and Series B
Convertible Preferred Stock and determined that it is considered an
equity host under ASC 815, Derivatives and Hedging</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net-cash net-share net-cash net-cash net-share</t>
  </si>
  <si>
    <t>Stock-Based Compensation</t>
  </si>
  <si>
    <t>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non-employee.</t>
  </si>
  <si>
    <t>Recent Accounting Standards</t>
  </si>
  <si>
    <t>Recent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May 2014, the FASB issued ASU 2014-09, “Revenue from
Contracts with Customers (Topic 606)” (“ASU
2014-09”). ASU 2014-09 supersedes the revenue recognition
requirements in ASC Topic 605, “Revenue Recognition”
and some cost guidance included in ASC Subtopic 605-35,
“Revenue Recognition—Construction-Type and
Production-Type Contracts.” The core principle of ASU 2014-09
is that revenue is recognized when the transfer of control of goods
or services to customers occurs in an amount that reflects the
consideration to which the Company expects to be entitled in
exchange for those goods or services. ASU 2014-09 2015-14
In January 2017, the Financial Accounting Standard Board (the
“FASB”) issued Accounting Standards Update (ASU)
2017-04: “Intangibles—Goodwill and Other (Topic 350):
Simplifying the Test for Goodwill Impairment” 2017-04”),
In January 2017, the FASB issued ASU 2017 -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Early application of the
amendments in ASU 2017 -01 are allowed for transactions for
which the acquisition date is before the effective date of the
amendments, but only when the transactions have not been reported
in the financial statements that have been issued. The Company
early adopted ASU 2017 -01 for the acquisition of Essentialis,
Inc. (see Note 9).
In May 2017, the FASB issued ASU 2017-09: 2017-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consolidated financial statements and related
disclosures.
On December 22, 2017, the SEC staff also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pecifically, SAB 118 provides a measurement period for companies
to evaluate the impacts of the 2017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The re-measurement
In February 2018, the FASB issued ASU amends ASC
220, Income Statement—Reporting Comprehensive
Income 2017-09</t>
  </si>
  <si>
    <t>Patents [Member]</t>
  </si>
  <si>
    <t>Patent
On May 11, 2010, we entered into an Asset Purchase Agreement
with BioMedical Drug Development, Inc., or BDDI, pursuant to which
BDDI agreed to sell certain technology to us and BDDI received and
was entitled to receive, among other consideration, certain royalty
payments related to the technology. In June 2015, the Company
and BDDI amended the BDDI Asset Purchase Agreement, pursuant to
which the Company committed to pay aggregate cash payments of
$450,000 and issued 8,000 shares of Common Stock to an affiliate of
BDDI. Under the original Asset Purchase Agreement dated
June 11, 2010, the Company purchased a patent for Breath End
Tidal Gas Monitor. The patent was issued on June 19, 2003 and
expires on August 1, 2027. The Company has capitalized the
fair value of the patent purchased as an intangible asset on its
consolidated balance sheet and is amortizing the fair value over
the remaining useful life of the patent.
The BDDI patent is reported as an Intangible Asset and classified
as Assets Held for Sale. (See Note 8.)
In March 2017, the Company completed the acquisition of
Essentialis, Inc., a Delaware corporation, or Essentialis in
accordance with the Merger Agreement by and between Soleno
Therapeutics and Essentialis dated December 22, 2016. The
merger transaction has been accounted for as an asset acquisition
under the acquisition method of accounting and accordingly, the
value of asset acquired in the amount of $22.0 million was
assigned to the identifiable intangible asset relating to the
patent for DCCR, which patent expires in June 2028.</t>
  </si>
  <si>
    <t>Summary of Significant Accounting Policies (Tables)</t>
  </si>
  <si>
    <t>Schedule of Intangible Assets</t>
  </si>
  <si>
    <t>Intangible assets consist of the following at December 31,
2017.
Amount Accumulated Amortization Net Amount Useful Lives (years)
Patents and merger costs $ 22,002,623 $ (1,589,567 ) $ 20,413,056 11
Total $ 22,002,623 $ (1,589,567 ) $ 20,413,056</t>
  </si>
  <si>
    <t>Schedule of Future Amortization Expense</t>
  </si>
  <si>
    <t>Future amortization expense for intangible assets over their
remaining useful lives is as follows.
Year ending December 31 Patents and trademarks
2018 $ 1,944,101
2019 1,944,101
2020 1,944,101
2021 1,944,101
2022 1,944,101
2023 and thereafter 10,692,553
Total $ 20,413,056</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7
Total Level 1 Level 2 Level 3
Assets
Money market fund $ 16,790,456 $ 16,790,456
Liabilities
Series A warrant liability $ 351,713 $ 351,713
—
—
Series C warrant liability 5,880
—
— $ 5,880
2017 PIPE warrant liability 5,076,000
—
— 5,076,000
Essentialis purchase price contingent liability 5,081,840
—
— 5,081,840
Total common stock warrant and contingent consideration
liability $ 10,515,433 $ 351,713
— $ 10,163,720
Fair Value Measurements at
December 31, 2016
Total Level 1 Level 2 Level 3
Assets
Money market fund $ 2,563,247 $ 2,563,247
—
—
Liabilities
Series A warrant liability 194,048 194,048
—
—
Series C warrant liability 85,490
—
— 85,490
Total common stock warrant liability $ 279,538 $ 194,048
— $
85,490</t>
  </si>
  <si>
    <t>Summary of Changes in Fair Value of Level1 and Level 3 Financial Instruments</t>
  </si>
  <si>
    <t>The following table sets forth a summary of the changes in the fair
value of the Company’s Level 1 and Level 3
financial instruments, which are treated as liabilities, as
follows.
Series A Warrant Series C Warrant 2017 PIPE Warrants
Purchase Price Contingent Liability
Number of Warrants Liability Number of Warrants Liability Number of Liability
Balance at January 1, 2017 485,121 $ 194,048 118,083 $ 85,490
—
—
Change in value of Series A Warrants
— 157,665
—
—
—
—
Change in value of Series C Warrants
—
—
— (79,610 )
—
—
Issuance in 2017 PIPE Warrants 6,024,425 $ 4,187,000
Change in value of 2017 PIPE Warrants
—
—
—
—
— 889,000
Issuance of contingent liability on March 7, 2017 $ 2,589,648
Change in value of contingent liability 2,492,192
Balance at December 31, 2017 485,121 $ 351,713 118,083 $ 5,880 6,024,425 $ 5,076,000 $ 5,081,840</t>
  </si>
  <si>
    <t>Property and Equipment, Net (Tables)</t>
  </si>
  <si>
    <t>Schedule of Property and Equipment</t>
  </si>
  <si>
    <t>Property and equipment consisted of the following.
December 31, 2017 December 31, 2016
Computer hardware $ 60,610 $ 56,527
Furniture and fixtures 23,074 23,074
Leasehold improvements 12,848 12,849
96,532 92,450
Less accumulated depreciation and amortization (73,647 ) (50,429 )
Total $ 22,885 $ 42,021</t>
  </si>
  <si>
    <t>Warrant Liabilities (Tables)</t>
  </si>
  <si>
    <t>Fair Value of Convertible Preferred Stock Warrant Liability</t>
  </si>
  <si>
    <t xml:space="preserve">The Company used the following inputs.
December 31, 2017 December 31, 2016
Volatility 90 % 90 %
Expected Term (years) 2.17 3.17
Expected dividend yield — % — %
Risk-free rate 1.57 % 1.51 % </t>
  </si>
  <si>
    <t xml:space="preserve">The following summarizes certain key assumptions used in estimating
the fair values.
December 31, 2017 December 15,
Volatility 67 % 67 %
Expected Term (years) 0.8 years 0.8 years
Expected dividend yield — % — %
Risk-free rate 1.76 % 1.71 % </t>
  </si>
  <si>
    <t>Commitments and Contingencies (Tables)</t>
  </si>
  <si>
    <t>Operating Leases of Lessee Disclosure</t>
  </si>
  <si>
    <t>Minimum rental commitments under all noncancelable leases with an
initial term in excess of one year as of December 31, 2017
were as follows.
Year ending December 31 Operating Leases
2018 $ 629,923
2019 334,747
Total $ 964,670</t>
  </si>
  <si>
    <t>Discontinued Operations and Assets Held for Sale (Tables)</t>
  </si>
  <si>
    <t>Components of Discontinued Operations</t>
  </si>
  <si>
    <t>The components of the Balance Sheet accounts presented as assets
and liabilities held for sale follow.
December 31,
2017
2016
Current assets
Accounts receivable $ 50,193 $ 133,337
Inventory 420,312 660,391
Prepaid expenses and other current assets 45,868
—
Current assets held for sale 516,373 793,728
Long-term assets
Property &amp; equipment, net 19,867 60,539
Goodwill
— 718,003
Other intangible assets 446,521 817,465
Long-term assets held for sale 466,388 1,596,007
Current liabilities
Accounts payable 50,860 123,379
Accrued compensation and other current liabilities 75,751 119,021
Total current liabilities for sale 126,611 246,400
Long-term liabilities
Other long-term liabilities 225,392 81,000
Long-term liabilities held for sale $ 225,392 $ 81,000
The components of the Statement of Operations presented as
Discontinued Operations follow.
Year Ended December 31,
2017
2016
Product revenue $ 735,212 $ 1,450,788
Total revenue 735,212 1,450,788
Cost of product revenue 820,098 1,509,306
Gross profit loss (84,886 ) (58,518 )
Expenses
Year Ended December 31,
2017
2016
Research and development 2,426,829 2,937,662
Sales and marketing 218,706 1,630,591
General and administrative 669,175 659,227
Total expenses 3,314,710 5,227,480
Operating loss (3,399,596 ) (5,285,998 )
Other income (expense) (8,000 ) (19,896 )
Loss on sale of assets (185,979 )
—
Net loss from discontinued operations, net of tax effect of $21,700
in 2016 $ (3,593,575 ) $ (5,327,594 )</t>
  </si>
  <si>
    <t>Acquisition of Essentialis Inc. (Tables)</t>
  </si>
  <si>
    <t>Schedule of Purchase Price Consideration</t>
  </si>
  <si>
    <t>The aggregate purchase price consideration was as follows.
Fair value of stock consideration $ 17,246,495
Fair value of contingent consideration 2,589,648
Total purchase price consideration $ 19,836,143</t>
  </si>
  <si>
    <t>Fair Values of Assets Acquired</t>
  </si>
  <si>
    <t>The fair value of the asset acquired is as follows.
Patents $ 19,836,143
Net Assets Acquired $ 19,836,143</t>
  </si>
  <si>
    <t>Stockholders' Equity (Tables)</t>
  </si>
  <si>
    <t>Summary of Stock Based Compensation Expense</t>
  </si>
  <si>
    <t>Stock compensation expense was allocated between departments as
follows.
Year ended
December 31, 2017 December 31, 2016
Research &amp; Development $ 93,237 $ 63,535
General &amp; Administrative 786,794 675,697
Total $ 880,031 $ 739,232</t>
  </si>
  <si>
    <t>Schedule of Fair Value of Award Granted Using Black-Scholes Option Pricing Model</t>
  </si>
  <si>
    <t>The fair value of each award granted was estimated on the date of
grant using the Black-Scholes option pricing model with the
following assumptions.
Year Ended
December 31, 2017 December 31, 2016
Expected life (years) 5.5-6.08 5.5-6.08
Risk-free interest rate 1.9%-2.2% 1.3%-1.7%
Volatility 61%-69% 65%-73%
Dividend rate — % — %</t>
  </si>
  <si>
    <t>Summary of Stock Option Transactions</t>
  </si>
  <si>
    <t>The following table summarizes stock option transactions for the
years ended December 31, 2017 and 2016 as issued under the
Plans.
Shares for Grant Number of Options Outstanding Weighted- Average Exercise Price per Share
Weighted Average Remaining Contractual Term
(in years)
Balance at January 1, 2016 1,229 371,768 $ 24.10 8.75
Additional shares authorized 112,143
—
—
Amendment to plan to authorize additional shares 300,000
—
—
—
Options granted (267,851 ) 267,851 $ 6.80
—
Options exercised
— (11,683 ) $ 6.00
—
Options canceled/forfeited 46,249 (46,249 ) $ 15.45
—
Balance at December 31, 2016 191,770 581,687 $ 17.10 8.48
Additional shares authorized 134,295
—
—
—
Amendment to plan to authorize additional shares 1,785,837
—
—
—
Options granted (622,755 ) 622,755 $ 3.04
Options exercised
—
—
—
—
Options canceled/forfeited 177,455 (177,455 ) $ 8.84
—
Balance at December 31, 2017 1,666,602 1,026,987 $ 9.99
—
Options vested at December 31, 2017 554,763 $ 13.87 7.03
Options vested and expected to vest at December 31, 2017 1,026,987 $ 9.99 7.94</t>
  </si>
  <si>
    <t>Income Taxes (Tables)</t>
  </si>
  <si>
    <t>Schedule of Income before Income Tax</t>
  </si>
  <si>
    <t>The geographical distribution of loss before income taxes are
summarized below.
December 31,
2017 2016
United States $ (13,706,889 ) $ (6,501,997 )
Foreign (17,429 ) (235,623 )
Total $ 13,724,318 $ (6,737,620 )
Loss resulting from discontinued operations $ (3,593,575 ) $ (5,305,894 )
Taxes allocated to discontinued operations
— $ 21,700</t>
  </si>
  <si>
    <t>Summary of Provision for Income Tax Benefit</t>
  </si>
  <si>
    <t>The components of the provision for income tax benefit follows.
December 31,
2017
2016
Current:
Federal $
— $
—
State 800
—
Foreign
—
—
—
—
Deferred
Federal (1,578,355 )
—
State (72,912 )
—
Foreign
—
—
(1,651,267 )
—
Total provision for income tax benefit $ (1,650,467 ) $
—</t>
  </si>
  <si>
    <t>Provision for Income Tax Benefit by Applying Statutory Federal Income Tax Rate to Operating Loss from Continuing Operations</t>
  </si>
  <si>
    <t>The provision for income tax benefit differs from the amount
estimated by applying the statutory federal income tax rate to the
operating loss from continuing operations due to the following.
December 31,
2017 2016
Tax on the loss before income tax expense computed at the federal
statutory rate of 34% $ (4,666,395 ) $ (2,290,862 )
State tax (benefit) at statutory rate, net of federal benefit (67,321 ) (136,982 )
Tax reform 10,613,026
—
Foreign rate differential 2,614 35,343
Change in Valuation Allowance (8,484,728 ) 2,355,170
Change in research and development credits (121,382 ) (129,974 )
Stock Based Compensation—ISO 294,913 274,506
Change in fair value of warrants 343,179 (619,067 )
Acquisition costs 203,197
—
Loss on sale of NFI (677,132 )
—
Other 909,562 511,866
Provision for income tax benefit $ (1,650,467 )
—</t>
  </si>
  <si>
    <t>Significant Components of Company's Deferred Tax Assets and Liabilities</t>
  </si>
  <si>
    <t>Significant components of the Company’s deferred tax
assets and liabilities are as follows at December 31, 2017 and
2016.
December 31,
2017
2016
Non-Current
Reserves and accruals $ 144,876 $ 159,163
Assets held for sale 17,428 63,540
Net Operating Loss Carryforwards 25,485,703 30,291,080
Tax credit carryforwards 1,807,163 1,580,253
Capital loss carryover 459,201
Stock-based compensation—NSO 35,533
Gross non-current 27,949,904 32,094,036
Intangible Assets (4,414,340 ) (74,376 )
Fixed Assets (2,397 ) (1,764 )
Total non-current (4,416,737 ) (76,141 )
Total deferred tax assets 23,533,167 32,017,896
Valuation allowance (23,533,167 ) (32,017,895 )
Net deferred tax assets $
— $
—</t>
  </si>
  <si>
    <t>Summary of Gross Unrecognized Tax Benefits</t>
  </si>
  <si>
    <t>The following tables summarize the activities of gross unrecognized
tax benefits.
December 31,
2017
2016
Beginning balance $ 794,962 $ 691,697
Decreases related to prior year tax positions (4,459 ) 35,804
Increase related to current year tax positions 63,002 67,461
Ending Balance $ 853,504 $ 794,962</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December 31,
2017
2016
Convertible preferred stock 914,200 2,556,000
Warrants issued to 2010/2012 convertible note holders to purchase
common stock 102,070 102,070
Options to purchase common stock 1,026,987 581,686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82 586,162
2017 PIPE warrants 6,024,425
—
Total 9,275,419 4,447,473</t>
  </si>
  <si>
    <t>Description of Business - Additional Information (Detail)</t>
  </si>
  <si>
    <t>Oct. 06, 2017</t>
  </si>
  <si>
    <t>Jul. 18, 2017USD ($)</t>
  </si>
  <si>
    <t>Sep. 08, 2015USD ($)</t>
  </si>
  <si>
    <t>Class of Stock [Line Items]</t>
  </si>
  <si>
    <t>Business acquisition upfront cash payment</t>
  </si>
  <si>
    <t>NeoForce Holdings Inc. [Member]</t>
  </si>
  <si>
    <t>Proceeds from the sale of business</t>
  </si>
  <si>
    <t>NeoForce, Inc [Member] | NeoForce Group, Inc. [Member]</t>
  </si>
  <si>
    <t>Going Concern and Management's Plans - Additional Information (Detail)</t>
  </si>
  <si>
    <t>Dec. 11, 2017USD ($)$ / sharesshares</t>
  </si>
  <si>
    <t>Jan. 27, 2017USD ($)shares</t>
  </si>
  <si>
    <t>Dec. 22, 2016USD ($)</t>
  </si>
  <si>
    <t>Sep. 29, 2016USD ($)</t>
  </si>
  <si>
    <t>Jul. 05, 2016USD ($)</t>
  </si>
  <si>
    <t>Jun. 29, 2016USD ($)$ / sharesshares</t>
  </si>
  <si>
    <t>Jan. 08, 2016USD ($)</t>
  </si>
  <si>
    <t>Oct. 15, 2015USD ($)</t>
  </si>
  <si>
    <t>Oct. 12, 2015USD ($)Closings</t>
  </si>
  <si>
    <t>Dec. 31, 2017USD ($)Closingsshares</t>
  </si>
  <si>
    <t>Dec. 31, 2016USD ($)Closingsshares</t>
  </si>
  <si>
    <t>Liquidity And Managements Plans [Line Items]</t>
  </si>
  <si>
    <t>Positive (deficit) in working capital</t>
  </si>
  <si>
    <t>Amount of financing needed</t>
  </si>
  <si>
    <t>Net proceeds from issuance of Series A Convertible Preferred</t>
  </si>
  <si>
    <t>Expenses related stock issuance</t>
  </si>
  <si>
    <t>Common stock on an as-converted basis (shares) | shares</t>
  </si>
  <si>
    <t>Repurchase of Series A Convertible Preferred shares (shares) | shares</t>
  </si>
  <si>
    <t>Series A Convertible Preferred Stock [Member] | Sabby Management, LLC [Member]</t>
  </si>
  <si>
    <t>Maximum commitment under stock purchase agreement</t>
  </si>
  <si>
    <t>Number of closings | Closings</t>
  </si>
  <si>
    <t>Common Stock [Member] | Sabby Management, LLC [Member]</t>
  </si>
  <si>
    <t>Ownership interest (percent)</t>
  </si>
  <si>
    <t>4.99%</t>
  </si>
  <si>
    <t>Equity Unit Purchase Agreements [Member]</t>
  </si>
  <si>
    <t>Number of newly issued | shares</t>
  </si>
  <si>
    <t>Price per unit | $ / shares</t>
  </si>
  <si>
    <t>Gross Proceeds from issuance of units</t>
  </si>
  <si>
    <t>Aspire Capital Fund, LLC [Member]</t>
  </si>
  <si>
    <t>Purchase agreement term</t>
  </si>
  <si>
    <t>30 months</t>
  </si>
  <si>
    <t>Common Stock [Member] | Series A Convertible Preferred Stock [Member]</t>
  </si>
  <si>
    <t>Common Stock [Member] | Series B Convertible Preferred Stock [Member]</t>
  </si>
  <si>
    <t>Common Stock [Member] | Equity Unit Purchase Agreements [Member]</t>
  </si>
  <si>
    <t>Warrant to call common stock | shares</t>
  </si>
  <si>
    <t>Warrant exercise price | $ / shares</t>
  </si>
  <si>
    <t>Warrants, to purchase shares of common stock | shares</t>
  </si>
  <si>
    <t>2016 Sabby Purchase Agreement [Member] | Sabby Management, LLC [Member]</t>
  </si>
  <si>
    <t>Aggregate amount of shares repurchased</t>
  </si>
  <si>
    <t>2016 Sabby Purchase Agreement [Member] | Series A Convertible Preferred Stock [Member] | Sabby Management, LLC [Member]</t>
  </si>
  <si>
    <t>2016 Sabby Purchase Agreement [Member] | Series B Convertible Preferred Stock [Member] | Sabby Management, LLC [Member]</t>
  </si>
  <si>
    <t>2016 Sabby Purchase Agreement [Member] | Common Stock [Member] | Sabby Management, LLC [Member]</t>
  </si>
  <si>
    <t>2016 Sabby Purchase Agreement [Member] | Private Placement [Member] | Sabby Management, LLC [Member]</t>
  </si>
  <si>
    <t>Conversion price per share (in dollars per share) | $ / shares</t>
  </si>
  <si>
    <t>2016 Sabby Purchase Agreement [Member] | Private Placement [Member] | Series B Convertible Preferred Stock [Member] | Sabby Management, LLC [Member]</t>
  </si>
  <si>
    <t>Number of shares issued in transaction | shares</t>
  </si>
  <si>
    <t>2016 Sabby Purchase Agreement [Member] | Private Placement [Member] | Common Stock [Member] | Sabby Management, LLC [Member]</t>
  </si>
  <si>
    <t>Number of shares issued upon conversion | shares</t>
  </si>
  <si>
    <t>Summary of Significant Accounting Policies - Additional Information (Detail)</t>
  </si>
  <si>
    <t>May 11, 2010USD ($)shares</t>
  </si>
  <si>
    <t>Dec. 31, 2017USD ($)Segment</t>
  </si>
  <si>
    <t>Dec. 31, 2016USD ($)Bank</t>
  </si>
  <si>
    <t>Schedule Of Significant Accounting Policies [Line Items]</t>
  </si>
  <si>
    <t>Number of commercial banks | Bank</t>
  </si>
  <si>
    <t>Number of operating segments | Segment</t>
  </si>
  <si>
    <t>Raw materials</t>
  </si>
  <si>
    <t>Work-in-process</t>
  </si>
  <si>
    <t>Finished goods</t>
  </si>
  <si>
    <t>Aggregate cash payments</t>
  </si>
  <si>
    <t>Shares issued during period | shares</t>
  </si>
  <si>
    <t>Estimated useful life</t>
  </si>
  <si>
    <t>11 years</t>
  </si>
  <si>
    <t>Amortization</t>
  </si>
  <si>
    <t>Amortization expense of discontinued operations</t>
  </si>
  <si>
    <t>Goodwill impairment loss</t>
  </si>
  <si>
    <t>Deferred tax assets and liabilities</t>
  </si>
  <si>
    <t>Assets Held for Sale [Member]</t>
  </si>
  <si>
    <t>Intangible assets classified as assets held for sale</t>
  </si>
  <si>
    <t>Net intangible assets acquired</t>
  </si>
  <si>
    <t>Minimum [Member]</t>
  </si>
  <si>
    <t>Estimated useful lives of property and equipment</t>
  </si>
  <si>
    <t>3 years</t>
  </si>
  <si>
    <t>Maximum [Member]</t>
  </si>
  <si>
    <t>5 years</t>
  </si>
  <si>
    <t>Summary of Significant Accounting Policies - Intangible Assets (Detail)</t>
  </si>
  <si>
    <t>Finite-Lived Intangible Assets [Line Items]</t>
  </si>
  <si>
    <t>Amount</t>
  </si>
  <si>
    <t>Accumulated Amortization</t>
  </si>
  <si>
    <t>Useful life</t>
  </si>
  <si>
    <t>Patents and Merger Costs [Member]</t>
  </si>
  <si>
    <t>Summary of Significant Accounting Policies - Future Amortization Expense (Detail)</t>
  </si>
  <si>
    <t>Patents And Trademark [Member]</t>
  </si>
  <si>
    <t>2023 and thereafter</t>
  </si>
  <si>
    <t>Fair Value of Financial Instruments - Summary of Financial Instruments Measured at Fair Value on Recurring Basis (Detail) - USD ($)</t>
  </si>
  <si>
    <t>Liabilities</t>
  </si>
  <si>
    <t>Warrant contingent consideration liability</t>
  </si>
  <si>
    <t>Convertible preferred stock warrant liability [Member] | Series A Warrant Liability [Member]</t>
  </si>
  <si>
    <t>Fair Value, Measurements, Recurring [Member]</t>
  </si>
  <si>
    <t>Fair Value, Measurements, Recurring [Member] | Convertible preferred stock warrant liability [Member]</t>
  </si>
  <si>
    <t>Fair Value, Measurements, Recurring [Member] | Convertible preferred stock warrant liability [Member] | Series A Warrant Liability [Member]</t>
  </si>
  <si>
    <t>Fair Value, Measurements, Recurring [Member] | Convertible preferred stock warrant liability [Member] | Series C Warrant [Member]</t>
  </si>
  <si>
    <t>Fair Value, Measurements, Recurring [Member] | Convertible preferred stock warrant liability [Member] | 2017 PIPE Warrant Liability [Member]</t>
  </si>
  <si>
    <t>Fair Value, Measurements, Recurring [Member] | Essentialis, Inc. [Member]</t>
  </si>
  <si>
    <t>Fair Value, Measurements, Recurring [Member] | Level 1 [Member]</t>
  </si>
  <si>
    <t>Fair Value, Measurements, Recurring [Member] | Level 1 [Member] | Convertible preferred stock warrant liability [Member]</t>
  </si>
  <si>
    <t>Fair Value, Measurements, Recurring [Member] | Level 1 [Member] | Convertible preferred stock warrant liability [Member] | Series A Warrant Liability [Member]</t>
  </si>
  <si>
    <t>Fair Value, Measurements, Recurring [Member] | Level 3 [Member]</t>
  </si>
  <si>
    <t>Fair Value, Measurements, Recurring [Member] | Level 3 [Member] | Convertible preferred stock warrant liability [Member]</t>
  </si>
  <si>
    <t>Fair Value, Measurements, Recurring [Member] | Level 3 [Member] | Convertible preferred stock warrant liability [Member] | Series C Warrant [Member]</t>
  </si>
  <si>
    <t>Fair Value, Measurements, Recurring [Member] | Level 3 [Member] | Convertible preferred stock warrant liability [Member] | 2017 PIPE Warrant Liability [Member]</t>
  </si>
  <si>
    <t>Fair Value, Measurements, Recurring [Member] | Level 3 [Member] | Essentialis, Inc. [Member]</t>
  </si>
  <si>
    <t>Money market fund [Member] | Fair Value, Measurements, Recurring [Member]</t>
  </si>
  <si>
    <t>Assets</t>
  </si>
  <si>
    <t>Money market fund [Member] | Fair Value, Measurements, Recurring [Member] | Level 1 [Member]</t>
  </si>
  <si>
    <t>Fair Value of Financial Instruments - Additional Information (Detail)</t>
  </si>
  <si>
    <t>Jan. 13, 2016</t>
  </si>
  <si>
    <t>Redwood City, California [Member] | Level 3 [Member] | Sublease of Excess Space [Member]</t>
  </si>
  <si>
    <t>Fair Value, Assets and Liabilities Measured on Recurring and Nonrecurring Basis [Line Items]</t>
  </si>
  <si>
    <t>Fair value inputs, discount rate</t>
  </si>
  <si>
    <t>20.00%</t>
  </si>
  <si>
    <t>Fair Value of Financial Instruments - Summary of Changes in Fair Value of Level 1 and Level 3 Financial Instruments (Detail)</t>
  </si>
  <si>
    <t>Dec. 31, 2017USD ($)shares</t>
  </si>
  <si>
    <t>Fair Value, Liabilities Measured on Recurring Basis, Unobservable Input Reconciliation, Calculation [Roll Forward]</t>
  </si>
  <si>
    <t>Balance at the beginning of period, in shares | shares</t>
  </si>
  <si>
    <t>Series A Warrant Liability [Member] | Common stock warrant liability [Member]</t>
  </si>
  <si>
    <t>Balance at the beginning of period</t>
  </si>
  <si>
    <t>Change in value of Warrant</t>
  </si>
  <si>
    <t>Balance at the end of period, in shares | shares</t>
  </si>
  <si>
    <t>Balance at end of period</t>
  </si>
  <si>
    <t>Series C Warrant [Member] | Common stock warrant liability [Member]</t>
  </si>
  <si>
    <t>2017 PIPE Warrant Liability [Member] | Common stock warrant liability [Member]</t>
  </si>
  <si>
    <t>Issuance in 2017 PIPE Warrants | shares</t>
  </si>
  <si>
    <t>Issuance in 2017 PIPE Warrants</t>
  </si>
  <si>
    <t>Purchase price contingent liability [Member] | Common stock warrant liability [Member]</t>
  </si>
  <si>
    <t>Property and Equipment, Net - Schedule of Property and Equipment (Detail) - USD ($)</t>
  </si>
  <si>
    <t>Property, Plant and Equipment [Line Items]</t>
  </si>
  <si>
    <t>Property and equipment, gross</t>
  </si>
  <si>
    <t>Less accumulated depreciation and amortization</t>
  </si>
  <si>
    <t>Computer Hardware [Member]</t>
  </si>
  <si>
    <t>Furniture and Fixtures [Member]</t>
  </si>
  <si>
    <t>Leasehold Improvements [Member]</t>
  </si>
  <si>
    <t>Property and Equipment, Net - Additional Information (Detail) - USD ($)</t>
  </si>
  <si>
    <t>Depreciation expense</t>
  </si>
  <si>
    <t>Depreciation expense, discontinued operations</t>
  </si>
  <si>
    <t>Warrant Liabilities - Additional Information (Detail) - USD ($)</t>
  </si>
  <si>
    <t>Mar. 05, 2015</t>
  </si>
  <si>
    <t>Jul. 31, 2015</t>
  </si>
  <si>
    <t>Dec. 15, 2017</t>
  </si>
  <si>
    <t>Apr. 30, 2015</t>
  </si>
  <si>
    <t>Class of Warrant or Right [Line Items]</t>
  </si>
  <si>
    <t>Aggregate VWAP (percent)</t>
  </si>
  <si>
    <t>1.00%</t>
  </si>
  <si>
    <t>(Increase) decrease in the fair value of warrants liabilities</t>
  </si>
  <si>
    <t>Proceeds from issuance of common stock under tender offer</t>
  </si>
  <si>
    <t>Series A Warrants to Purchase Shares of Common Stock [Member] | IPO [Member]</t>
  </si>
  <si>
    <t>Number of common stock purchased upon issuance of warrants</t>
  </si>
  <si>
    <t>Exercise price of warrants exercised</t>
  </si>
  <si>
    <t>Warrants term</t>
  </si>
  <si>
    <t>Series C Warrant [Member] | Common Stock [Member]</t>
  </si>
  <si>
    <t>Issuance of shares upon cashless exercise warrants (in shares)</t>
  </si>
  <si>
    <t>Warrants exercised (in shares)</t>
  </si>
  <si>
    <t>Warrants outstanding (in shares)</t>
  </si>
  <si>
    <t>Series A Warrant Liability [Member] | Convertible preferred stock warrant liability [Member]</t>
  </si>
  <si>
    <t>Series B Warrant Liability [Member]</t>
  </si>
  <si>
    <t>Proceeds from exercise of warrants</t>
  </si>
  <si>
    <t>2017 PIPE Warrant Liability to Purchase Common Stock [Member]</t>
  </si>
  <si>
    <t>Warrant issuance description</t>
  </si>
  <si>
    <t>The 2017 PIPE Warrants were issued on December 15, 2017 in to the 2017 PIPE Offering, pursuant to a Warrant Agreement with each of the investors in the 2017 PIPE Offering, and entitle the holder to purchase one share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Diazoxide Choline Controlled-Release (DCCR) tablet in Prader-Willi syndrome (PWS).</t>
  </si>
  <si>
    <t>2017 PIPE Warrant Liability to Purchase Common Stock [Member] | Minimum [Member]</t>
  </si>
  <si>
    <t>Fair value of estimated warrants</t>
  </si>
  <si>
    <t>Scenario, Previously Reported [Member] | Series C Warrant [Member]</t>
  </si>
  <si>
    <t>Warrants cashless exercised (in shares)</t>
  </si>
  <si>
    <t>Warrant Liabilities - Fair Value of Convertible Preferred Stock Warrant Liability (Detail)</t>
  </si>
  <si>
    <t>Fair Value Inputs, Liabilities, Quantitative Information [Line Items]</t>
  </si>
  <si>
    <t>Volatility</t>
  </si>
  <si>
    <t>90.00%</t>
  </si>
  <si>
    <t>Expected Term</t>
  </si>
  <si>
    <t>2 years 2 months 1 day</t>
  </si>
  <si>
    <t>3 years 2 months 1 day</t>
  </si>
  <si>
    <t>Expected dividend yield</t>
  </si>
  <si>
    <t>0.00%</t>
  </si>
  <si>
    <t>Risk-free rate</t>
  </si>
  <si>
    <t>1.57%</t>
  </si>
  <si>
    <t>1.51%</t>
  </si>
  <si>
    <t>67.00%</t>
  </si>
  <si>
    <t>9 months 18 days</t>
  </si>
  <si>
    <t>1.71%</t>
  </si>
  <si>
    <t>1.76%</t>
  </si>
  <si>
    <t>Commitments and Contingencies - Additional Information (Detail)</t>
  </si>
  <si>
    <t>Feb. 28, 2017USD ($)</t>
  </si>
  <si>
    <t>Mar. 01, 2016ft²</t>
  </si>
  <si>
    <t>Jul. 01, 2015USD ($)ft²</t>
  </si>
  <si>
    <t>Feb. 28, 2015USD ($)</t>
  </si>
  <si>
    <t>Dec. 31, 2016USD ($)</t>
  </si>
  <si>
    <t>Loss Contingencies [Line Items]</t>
  </si>
  <si>
    <t>Non-cancelable operating lease agreement term</t>
  </si>
  <si>
    <t>4 years</t>
  </si>
  <si>
    <t>Area of real estate property (in sqft) | ft²</t>
  </si>
  <si>
    <t>Future minimum commitment under non-cancelable operating lease</t>
  </si>
  <si>
    <t>Period of increases to monthly payments</t>
  </si>
  <si>
    <t>2 years</t>
  </si>
  <si>
    <t>Additional area of office space for headquarters facility | ft²</t>
  </si>
  <si>
    <t>Rent expense</t>
  </si>
  <si>
    <t>Settled Litigation [Member]</t>
  </si>
  <si>
    <t>Payment to dismiss lawsuit</t>
  </si>
  <si>
    <t>Commitments and Contingencies - Minimum Rental Payments (Detail) - USD ($)</t>
  </si>
  <si>
    <t>Jul. 01, 2015</t>
  </si>
  <si>
    <t>Feb. 28, 2015</t>
  </si>
  <si>
    <t>Discontinued Operations and Assets Held for Sale - Balance Sheet Components of Discontinued Operations (Detail) - USD ($)</t>
  </si>
  <si>
    <t>Total current liabilities for sale</t>
  </si>
  <si>
    <t>CoSense and NFI [Member] | Discontinued Operations, Held-for-sale [Member]</t>
  </si>
  <si>
    <t>Accounts receivable</t>
  </si>
  <si>
    <t>Property &amp; equipment, net</t>
  </si>
  <si>
    <t>Other intangible assets</t>
  </si>
  <si>
    <t>Discontinued Operations and Assets Held for Sale - Components of Income of Discontinued Operations (Detail) - USD ($)</t>
  </si>
  <si>
    <t>Expenses</t>
  </si>
  <si>
    <t>Loss on sale of assets</t>
  </si>
  <si>
    <t>Income Statement, Balance Sheet and Additional Disclosures by Disposal Groups, Including Discontinued Operations [Line Items]</t>
  </si>
  <si>
    <t>Product revenue</t>
  </si>
  <si>
    <t>Total revenue</t>
  </si>
  <si>
    <t>Cost of product revenue</t>
  </si>
  <si>
    <t>Gross profit loss</t>
  </si>
  <si>
    <t>Total expenses</t>
  </si>
  <si>
    <t>Discontinued Operations and Assets Held for Sale - Components of Income of Discontinued Operations (Parenthetical) (Detail)</t>
  </si>
  <si>
    <t>Net loss from discontinued operations, net of tax effect</t>
  </si>
  <si>
    <t>Discontinued Operations, Held-for-sale [Member] | CoSense and NFI [Member]</t>
  </si>
  <si>
    <t>Discontinued Operations and Assets Held for Sale - Additional Information (Detail) - USD ($)</t>
  </si>
  <si>
    <t>Jul. 18, 2017</t>
  </si>
  <si>
    <t>Stock-based compensation expense, discontinued operation</t>
  </si>
  <si>
    <t>OAHL [Member] | Capnia, Inc. [Member]</t>
  </si>
  <si>
    <t>Number of shares acquired</t>
  </si>
  <si>
    <t>OAHL [Member] | Capnia, Inc. [Member] | Corporate Joint Venture [Member]</t>
  </si>
  <si>
    <t>Investment</t>
  </si>
  <si>
    <t>Discontinued Operations, Held-for-sale [Member]</t>
  </si>
  <si>
    <t>Acquisition of Essentialis Inc - Additional Information (Detail) - USD ($)</t>
  </si>
  <si>
    <t>Mar. 07, 2017</t>
  </si>
  <si>
    <t>May 07, 2017</t>
  </si>
  <si>
    <t>Business Acquisition [Line Items]</t>
  </si>
  <si>
    <t>Fair value of stock consideration</t>
  </si>
  <si>
    <t>Fair value of cash consideration</t>
  </si>
  <si>
    <t>Total purchase price consideration</t>
  </si>
  <si>
    <t>Increase (decrease) in valuation allowance</t>
  </si>
  <si>
    <t>Share price (in usd per share)</t>
  </si>
  <si>
    <t>First commercial sales milestone</t>
  </si>
  <si>
    <t>Second commercial sales milestone</t>
  </si>
  <si>
    <t>Contingent liability payment on achievement of sales milestone</t>
  </si>
  <si>
    <t>Changes Measurement [Member]</t>
  </si>
  <si>
    <t>Shares issued in acquisition (in shares)</t>
  </si>
  <si>
    <t>Value of deferred tax liability assumed</t>
  </si>
  <si>
    <t>Tax liability recorded</t>
  </si>
  <si>
    <t>Essentialis, Inc. [Member] | Patents [Member]</t>
  </si>
  <si>
    <t>Capitalized costs</t>
  </si>
  <si>
    <t>Legal fees</t>
  </si>
  <si>
    <t>Printing fees</t>
  </si>
  <si>
    <t>Accounting and other fees</t>
  </si>
  <si>
    <t>Total intangible asset</t>
  </si>
  <si>
    <t>Essentialis, Inc. [Member] | Indemnification Claims [Member]</t>
  </si>
  <si>
    <t>Essentialis, Inc. [Member] | Development Milestone [Member]</t>
  </si>
  <si>
    <t>Probability of development success rate (percent)</t>
  </si>
  <si>
    <t>56.00%</t>
  </si>
  <si>
    <t>Revenue milestone in 2023</t>
  </si>
  <si>
    <t>Revenue milestone in 2025</t>
  </si>
  <si>
    <t>Essentialis, Inc. [Member] | Earnout Payments [Member]</t>
  </si>
  <si>
    <t>Contingent consideration</t>
  </si>
  <si>
    <t>Essentialis, Inc. [Member] | Revenue Milestone One [Member]</t>
  </si>
  <si>
    <t>Fair value inputs, discount rate (percent)</t>
  </si>
  <si>
    <t>30.00%</t>
  </si>
  <si>
    <t>Essentialis, Inc. [Member] | Revenue Milestone Two [Member]</t>
  </si>
  <si>
    <t>21.00%</t>
  </si>
  <si>
    <t>Acquisition of Essentialis Inc - Purchase Price Consideration (Detail) - USD ($)</t>
  </si>
  <si>
    <t>Fair value of contingent consideration</t>
  </si>
  <si>
    <t>Net Assets Acquired</t>
  </si>
  <si>
    <t>Patents</t>
  </si>
  <si>
    <t>Stockholders' Equity - Additional Information (Detail)</t>
  </si>
  <si>
    <t>Mar. 07, 2017USD ($)shares</t>
  </si>
  <si>
    <t>Jun. 30, 2016USD ($)shares</t>
  </si>
  <si>
    <t>Oct. 31, 2015$ / sharesshares</t>
  </si>
  <si>
    <t>Jun. 30, 2016shares</t>
  </si>
  <si>
    <t>Mar. 31, 2016shares</t>
  </si>
  <si>
    <t>Dec. 31, 2017USD ($)Closings$ / sharesshares</t>
  </si>
  <si>
    <t>Dec. 31, 2016USD ($)Closings$ / sharesshares</t>
  </si>
  <si>
    <t>May 07, 2017USD ($)</t>
  </si>
  <si>
    <t>Jul. 31, 2016shares</t>
  </si>
  <si>
    <t>Jun. 28, 2016$ / shares</t>
  </si>
  <si>
    <t>Dec. 31, 2015shares</t>
  </si>
  <si>
    <t>Share-based Compensation Arrangement by Share-based Payment Award [Line Items]</t>
  </si>
  <si>
    <t>Convertible preferred stock, shares authorized</t>
  </si>
  <si>
    <t>Convertible preferred stock, par value (in dollars per share) | $ / shares</t>
  </si>
  <si>
    <t>Preferred stock redemption discount | $</t>
  </si>
  <si>
    <t>Loss on extinguishment of convertible preferred stock | $</t>
  </si>
  <si>
    <t>Proceeds from issuance of common stock | $</t>
  </si>
  <si>
    <t>Stock-based compensation expense | $</t>
  </si>
  <si>
    <t>Weighted average grant date fair value per option granted (in dollars per share) | $ / shares</t>
  </si>
  <si>
    <t>Future stock-based compensation for unvested employee options granted and outstanding | $</t>
  </si>
  <si>
    <t>Stock options outstanding, intrinsic value | $</t>
  </si>
  <si>
    <t>Liquidated damages amount percent of VWAP (percent)</t>
  </si>
  <si>
    <t>Amount of financing needed | $</t>
  </si>
  <si>
    <t>Common stock shares issued in acquisition (shares)</t>
  </si>
  <si>
    <t>Shares reserved for indemnification claims (shares)</t>
  </si>
  <si>
    <t>Indemnification claims period</t>
  </si>
  <si>
    <t>1 year</t>
  </si>
  <si>
    <t>Contingent consideration potential additional shares issuable if milestones are reached (shares)</t>
  </si>
  <si>
    <t>Maximum total common stock issuable in acquisition (in shares)</t>
  </si>
  <si>
    <t>Earnout Payments [Member] | Essentialis, Inc. [Member]</t>
  </si>
  <si>
    <t>Maximum potential cash earnout payments | $</t>
  </si>
  <si>
    <t>Maximum commitment under stock purchase agreement | $</t>
  </si>
  <si>
    <t>Number of newly issued</t>
  </si>
  <si>
    <t>Gross Proceeds from issuance of units | $</t>
  </si>
  <si>
    <t>Warrants Issued in 2009 to Purchase Common Stock [Member]</t>
  </si>
  <si>
    <t>Exercise price of warrants (in dollars per share) | $ / shares</t>
  </si>
  <si>
    <t>10 years</t>
  </si>
  <si>
    <t>Warrant to call common stock</t>
  </si>
  <si>
    <t>Warrants, to purchase shares of common stock</t>
  </si>
  <si>
    <t>Series D Warrants [Member]</t>
  </si>
  <si>
    <t>Modification of the exercise price | $</t>
  </si>
  <si>
    <t>Warrants to Purchase Stock [Member] | 2010 and 2012 Convertible Promissory Notes [Member]</t>
  </si>
  <si>
    <t>Underwriter [Member]</t>
  </si>
  <si>
    <t>Employee Stock Purchase Plan [Member]</t>
  </si>
  <si>
    <t>Number of shares available for grant</t>
  </si>
  <si>
    <t>Percentage of outstanding stock maximum</t>
  </si>
  <si>
    <t>Number of additional shares authorized</t>
  </si>
  <si>
    <t>Ownership interest of voting rights of all classes of stock (percent)</t>
  </si>
  <si>
    <t>10.00%</t>
  </si>
  <si>
    <t>NSO [Member]</t>
  </si>
  <si>
    <t>Percentage of fair market value</t>
  </si>
  <si>
    <t>85.00%</t>
  </si>
  <si>
    <t>NSO grants in period (in shares)</t>
  </si>
  <si>
    <t>NSO's vested (in shares)</t>
  </si>
  <si>
    <t>Fair Value of NSO's vested | $</t>
  </si>
  <si>
    <t>Stock Options [Member]</t>
  </si>
  <si>
    <t>Vesting period</t>
  </si>
  <si>
    <t>Income tax benefits recognized from stock-based compensation | $</t>
  </si>
  <si>
    <t>Number of options granted</t>
  </si>
  <si>
    <t>Future stock-based compensation, requisite service period</t>
  </si>
  <si>
    <t>2 years 7 months 6 days</t>
  </si>
  <si>
    <t>Stock Options [Member] | Minimum [Member]</t>
  </si>
  <si>
    <t>110.00%</t>
  </si>
  <si>
    <t>Stock Options [Member] | Maximum [Member]</t>
  </si>
  <si>
    <t>Contractual term of option</t>
  </si>
  <si>
    <t>ISOs [Member] | Maximum [Member]</t>
  </si>
  <si>
    <t>Number of shares converted</t>
  </si>
  <si>
    <t>Repurchase of Series A Convertible Preferred shares (shares)</t>
  </si>
  <si>
    <t>Common stock on an as-converted basis (shares)</t>
  </si>
  <si>
    <t>Net proceeds from issuance of Series A Convertible Preferred | $</t>
  </si>
  <si>
    <t>Expenses related stock issuance | $</t>
  </si>
  <si>
    <t>Series A Convertible Preferred Stock [Member] | Common Stock [Member]</t>
  </si>
  <si>
    <t>Number of shares issued upon conversion</t>
  </si>
  <si>
    <t>Preferred stock shares issued</t>
  </si>
  <si>
    <t>Convertible preferred stock, stated value (in dollars per share) | $ / shares</t>
  </si>
  <si>
    <t>Series B Convertible Preferred Stock [Member] | Common Stock [Member]</t>
  </si>
  <si>
    <t>2015 Sabby Purchase Agreement [Member] | Series A Convertible Preferred Stock [Member]</t>
  </si>
  <si>
    <t>Aggregate amount of shares repurchased | $</t>
  </si>
  <si>
    <t>Scenario, Previously Reported [Member] | Stock Options [Member]</t>
  </si>
  <si>
    <t>Stockholders' Equity - Summary of Stock Based Compensation Expense (Detail) - USD ($)</t>
  </si>
  <si>
    <t>Share-based Compensation Arrangement by Share-based Payment Award, Compensation Cost [Line Items]</t>
  </si>
  <si>
    <t>Total stock compensation expense</t>
  </si>
  <si>
    <t>Research &amp; Development [Member] | Continuing Operations [Member]</t>
  </si>
  <si>
    <t>General &amp; Administrative [Member] | Continuing Operations [Member]</t>
  </si>
  <si>
    <t>Stockholders' Equity - Schedule of Fair Value of Award Granted Using Black-Scholes Option Pricing Model (Detail)</t>
  </si>
  <si>
    <t>Dividend rate</t>
  </si>
  <si>
    <t>Expected life (years)</t>
  </si>
  <si>
    <t>5 years 6 months</t>
  </si>
  <si>
    <t>Risk-free interest rate</t>
  </si>
  <si>
    <t>1.90%</t>
  </si>
  <si>
    <t>1.30%</t>
  </si>
  <si>
    <t>61.00%</t>
  </si>
  <si>
    <t>65.00%</t>
  </si>
  <si>
    <t>6 years 29 days</t>
  </si>
  <si>
    <t>2.20%</t>
  </si>
  <si>
    <t>1.70%</t>
  </si>
  <si>
    <t>69.00%</t>
  </si>
  <si>
    <t>73.00%</t>
  </si>
  <si>
    <t>Stockholders' Equity - Summary of Stock Option Transactions (Detail) - Stock Options [Member] - $ / shares</t>
  </si>
  <si>
    <t>Dec. 31, 2015</t>
  </si>
  <si>
    <t>Shares Available for Grant</t>
  </si>
  <si>
    <t>Options Available, Beginning balance</t>
  </si>
  <si>
    <t>Options Available, Additional shares authorized</t>
  </si>
  <si>
    <t>Options Available, Amendment to plan to authorize additional shares</t>
  </si>
  <si>
    <t>Options Available, Granted</t>
  </si>
  <si>
    <t>Options Available, Exercised</t>
  </si>
  <si>
    <t>Options Available, Canceled/Forfeited</t>
  </si>
  <si>
    <t>Options Available, Ending balance</t>
  </si>
  <si>
    <t>Share-based Compensation Arrangement by Share-based Payment Award, Options, Outstanding [Roll Forward]</t>
  </si>
  <si>
    <t>Beginning balance</t>
  </si>
  <si>
    <t>Options granted</t>
  </si>
  <si>
    <t>Options exercised</t>
  </si>
  <si>
    <t>Options canceled/forfeited</t>
  </si>
  <si>
    <t>Ending balance</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Weighted Average Remaining Contractual Term</t>
  </si>
  <si>
    <t>Options outstanding at end of period</t>
  </si>
  <si>
    <t>8 years 5 months 23 days</t>
  </si>
  <si>
    <t>8 years 9 months</t>
  </si>
  <si>
    <t>Options vested at end of period</t>
  </si>
  <si>
    <t>7 years 11 days</t>
  </si>
  <si>
    <t>Options vested and expected to vest at end of period</t>
  </si>
  <si>
    <t>7 years 11 months 8 days</t>
  </si>
  <si>
    <t>Options vested at end of period (shares)</t>
  </si>
  <si>
    <t>Options vested at end of period (in dollars per share)</t>
  </si>
  <si>
    <t>Options vested and expected to vest at end of period (shares)</t>
  </si>
  <si>
    <t>Options vested and expected to vest at end of period (in dollars per share)</t>
  </si>
  <si>
    <t>Income Taxes - Geographical Distribution of Income (Loss) before Income Taxes (Detail) - USD ($)</t>
  </si>
  <si>
    <t>United States</t>
  </si>
  <si>
    <t>Foreign</t>
  </si>
  <si>
    <t>Loss before provision for income tax</t>
  </si>
  <si>
    <t>Loss resulting from discontinued operations</t>
  </si>
  <si>
    <t>Taxes allocated to discontinued operations</t>
  </si>
  <si>
    <t>Income Taxes - Summary of Provision for Income Tax Benefit (Detail) - USD ($)</t>
  </si>
  <si>
    <t>Current:</t>
  </si>
  <si>
    <t>Federal</t>
  </si>
  <si>
    <t>State</t>
  </si>
  <si>
    <t>Current Income Tax Expense (Benefit)</t>
  </si>
  <si>
    <t>Deferred</t>
  </si>
  <si>
    <t>Deferred Income Tax Expense (Benefit), Total</t>
  </si>
  <si>
    <t>Total provision for income tax benefit</t>
  </si>
  <si>
    <t>Income Taxes - Additional Information (Detail) - USD ($)</t>
  </si>
  <si>
    <t>Dec. 31, 2018</t>
  </si>
  <si>
    <t>Income Tax Contingency [Line Items]</t>
  </si>
  <si>
    <t>Valuation allowance</t>
  </si>
  <si>
    <t>Unrecognized tax benefit offset by change in valuation allowance</t>
  </si>
  <si>
    <t>Statutory income tax rate</t>
  </si>
  <si>
    <t>34.00%</t>
  </si>
  <si>
    <t>Adjustable taxable income rate</t>
  </si>
  <si>
    <t>Re-measurement of U.S. deferred tax assets/liabilities</t>
  </si>
  <si>
    <t>35.00%</t>
  </si>
  <si>
    <t>Scenario, Plan [Member]</t>
  </si>
  <si>
    <t>Internal Revenue Service (IRS) [Member]</t>
  </si>
  <si>
    <t>Operating loss carryforwards</t>
  </si>
  <si>
    <t>U.S. Federal Jurisdiction [Member]</t>
  </si>
  <si>
    <t>U.S. Federal Jurisdiction [Member] | Research Tax Credit Carryforward [Member]</t>
  </si>
  <si>
    <t>Tax credit carryforwards</t>
  </si>
  <si>
    <t>State Tax Jurisdiction [Member]</t>
  </si>
  <si>
    <t>State Tax Jurisdiction [Member] | Research Tax Credit Carryforward [Member]</t>
  </si>
  <si>
    <t>Foreign Tax Authority [Member] | Her Majesty's Revenue and Customs (HMRC) [Member]</t>
  </si>
  <si>
    <t>Income Taxes - Provision for Income Tax Benefit by Applying Statutory Federal Income Tax Rate to Operating Loss from Continuing Operations (Detail) - USD ($)</t>
  </si>
  <si>
    <t>Effective Income Tax Rate Reconciliation, Amount [Abstract]</t>
  </si>
  <si>
    <t>Tax on the loss before income tax expense computed at the federal statutory rate of 34%</t>
  </si>
  <si>
    <t>State tax (benefit) at statutory rate, net of federal benefit</t>
  </si>
  <si>
    <t>Tax reform</t>
  </si>
  <si>
    <t>Foreign Rate Differential</t>
  </si>
  <si>
    <t>Change in Valuation Allowance</t>
  </si>
  <si>
    <t>Change in research and development credits</t>
  </si>
  <si>
    <t>Stock Based Compensation - ISO</t>
  </si>
  <si>
    <t>Change in fair value of warrants</t>
  </si>
  <si>
    <t>Acquisition costs</t>
  </si>
  <si>
    <t>Loss on sale of NFI</t>
  </si>
  <si>
    <t>Other</t>
  </si>
  <si>
    <t>Provision for income tax benefit</t>
  </si>
  <si>
    <t>Federal statutory rate percentage</t>
  </si>
  <si>
    <t>Income Taxes - Significant Components of Company's Deferred Tax Assets and Liabilities (Detail) - USD ($)</t>
  </si>
  <si>
    <t>Non-Current Deferred Tax Assets:</t>
  </si>
  <si>
    <t>Reserves and accruals</t>
  </si>
  <si>
    <t>Assets held for sale</t>
  </si>
  <si>
    <t>Net Operating Loss Carryforwards</t>
  </si>
  <si>
    <t>Capital loss carryover</t>
  </si>
  <si>
    <t>Stock-based compensation-NSO</t>
  </si>
  <si>
    <t>Gross non-current deferred tax assets</t>
  </si>
  <si>
    <t>Fixed Assets</t>
  </si>
  <si>
    <t>Total non-current deferred tax liabilities</t>
  </si>
  <si>
    <t>Total deferred tax assets</t>
  </si>
  <si>
    <t>Net deferred tax assets</t>
  </si>
  <si>
    <t>Income Taxes - Summary of Gross Unrecognized Tax Benefits (Detail) - USD ($)</t>
  </si>
  <si>
    <t>Reconciliation of Unrecognized Tax Benefits, Excluding Amounts Pertaining to Examined Tax Returns [Roll Forward]</t>
  </si>
  <si>
    <t>Decreases related to prior year tax positions</t>
  </si>
  <si>
    <t>Increase related to current year tax positions</t>
  </si>
  <si>
    <t>Ending Balance</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Convertible Preferred Stock [Member]</t>
  </si>
  <si>
    <t>Compensation Plan for Board Members (Detail)</t>
  </si>
  <si>
    <t>3 Months Ended</t>
  </si>
  <si>
    <t>Dec. 31, 2017shares</t>
  </si>
  <si>
    <t>Sep. 30, 2016Directorshares</t>
  </si>
  <si>
    <t>Board Members [Member]</t>
  </si>
  <si>
    <t>Deferred Compensation Arrangement with Individual, Excluding Share-based Payments and Postretirement Benefits [Line Items]</t>
  </si>
  <si>
    <t>Number of board members elected to be paid in stock | Director</t>
  </si>
  <si>
    <t>Board of Directors [Member]</t>
  </si>
  <si>
    <t>Subsequent Events - Additional Information (Detail)</t>
  </si>
  <si>
    <t>Feb. 02, 2018shares</t>
  </si>
  <si>
    <t>Jan. 31, 2018Fundshares</t>
  </si>
  <si>
    <t>Dec. 31, 2016shares</t>
  </si>
  <si>
    <t>Subsequent Event [Member]</t>
  </si>
  <si>
    <t>Subsequent Event [Line Items]</t>
  </si>
  <si>
    <t>Number of funds | Fund</t>
  </si>
  <si>
    <t>Board of Directors [Member] | Subsequent Event [Member]</t>
  </si>
  <si>
    <t>Shares issued during period (in shares)</t>
  </si>
  <si>
    <t>Common Stock [Member] | Subsequent Event [Member]</t>
  </si>
  <si>
    <t>Series B Convertible Preferred Stock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845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4867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v>
      </c>
      <c r="B1" s="2" t="s">
        <v>2</v>
      </c>
      <c r="C1" s="2" t="s">
        <v>32</v>
      </c>
    </row>
    <row r="2" spans="1:3">
      <c r="A2" s="3" t="s">
        <v>33</v>
      </c>
    </row>
    <row r="3" spans="1:3">
      <c r="A3" s="4" t="s">
        <v>34</v>
      </c>
      <c r="B3" s="6" t="n">
        <v>17099507</v>
      </c>
      <c r="C3" s="6" t="n">
        <v>2725996</v>
      </c>
    </row>
    <row r="4" spans="1:3">
      <c r="A4" s="4" t="s">
        <v>35</v>
      </c>
      <c r="B4" s="5" t="n">
        <v>35000</v>
      </c>
      <c r="C4" s="5" t="n">
        <v>35000</v>
      </c>
    </row>
    <row r="5" spans="1:3">
      <c r="A5" s="4" t="s">
        <v>36</v>
      </c>
      <c r="B5" s="5" t="n">
        <v>342927</v>
      </c>
      <c r="C5" s="5" t="n">
        <v>246570</v>
      </c>
    </row>
    <row r="6" spans="1:3">
      <c r="A6" s="4" t="s">
        <v>37</v>
      </c>
      <c r="C6" s="5" t="n">
        <v>793728</v>
      </c>
    </row>
    <row r="7" spans="1:3">
      <c r="A7" s="4" t="s">
        <v>38</v>
      </c>
      <c r="B7" s="5" t="n">
        <v>17993807</v>
      </c>
      <c r="C7" s="5" t="n">
        <v>3801294</v>
      </c>
    </row>
    <row r="8" spans="1:3">
      <c r="A8" s="3" t="s">
        <v>39</v>
      </c>
    </row>
    <row r="9" spans="1:3">
      <c r="A9" s="4" t="s">
        <v>40</v>
      </c>
      <c r="B9" s="5" t="n">
        <v>22885</v>
      </c>
      <c r="C9" s="5" t="n">
        <v>42021</v>
      </c>
    </row>
    <row r="10" spans="1:3">
      <c r="A10" s="4" t="s">
        <v>41</v>
      </c>
      <c r="B10" s="5" t="n">
        <v>125530</v>
      </c>
      <c r="C10" s="5" t="n">
        <v>125530</v>
      </c>
    </row>
    <row r="11" spans="1:3">
      <c r="A11" s="4" t="s">
        <v>42</v>
      </c>
      <c r="B11" s="5" t="n">
        <v>20413056</v>
      </c>
    </row>
    <row r="12" spans="1:3">
      <c r="A12" s="4" t="s">
        <v>43</v>
      </c>
      <c r="C12" s="5" t="n">
        <v>1596007</v>
      </c>
    </row>
    <row r="13" spans="1:3">
      <c r="A13" s="4" t="s">
        <v>44</v>
      </c>
      <c r="B13" s="5" t="n">
        <v>39021665</v>
      </c>
      <c r="C13" s="5" t="n">
        <v>5564852</v>
      </c>
    </row>
    <row r="14" spans="1:3">
      <c r="A14" s="3" t="s">
        <v>45</v>
      </c>
    </row>
    <row r="15" spans="1:3">
      <c r="A15" s="4" t="s">
        <v>46</v>
      </c>
      <c r="B15" s="5" t="n">
        <v>633104</v>
      </c>
      <c r="C15" s="5" t="n">
        <v>410512</v>
      </c>
    </row>
    <row r="16" spans="1:3">
      <c r="A16" s="4" t="s">
        <v>47</v>
      </c>
      <c r="B16" s="5" t="n">
        <v>973054</v>
      </c>
      <c r="C16" s="5" t="n">
        <v>1050466</v>
      </c>
    </row>
    <row r="17" spans="1:3">
      <c r="A17" s="4" t="s">
        <v>48</v>
      </c>
      <c r="B17" s="5" t="n">
        <v>126611</v>
      </c>
      <c r="C17" s="5" t="n">
        <v>246400</v>
      </c>
    </row>
    <row r="18" spans="1:3">
      <c r="A18" s="4" t="s">
        <v>49</v>
      </c>
      <c r="B18" s="5" t="n">
        <v>1732769</v>
      </c>
      <c r="C18" s="5" t="n">
        <v>1707378</v>
      </c>
    </row>
    <row r="19" spans="1:3">
      <c r="A19" s="3" t="s">
        <v>50</v>
      </c>
    </row>
    <row r="20" spans="1:3">
      <c r="A20" s="4" t="s">
        <v>51</v>
      </c>
      <c r="B20" s="5" t="n">
        <v>5081840</v>
      </c>
    </row>
    <row r="21" spans="1:3">
      <c r="A21" s="4" t="s">
        <v>52</v>
      </c>
      <c r="B21" s="5" t="n">
        <v>13163</v>
      </c>
      <c r="C21" s="5" t="n">
        <v>61739</v>
      </c>
    </row>
    <row r="22" spans="1:3">
      <c r="A22" s="4" t="s">
        <v>53</v>
      </c>
      <c r="B22" s="5" t="n">
        <v>225392</v>
      </c>
      <c r="C22" s="5" t="n">
        <v>81000</v>
      </c>
    </row>
    <row r="23" spans="1:3">
      <c r="A23" s="4" t="s">
        <v>54</v>
      </c>
      <c r="B23" s="5" t="n">
        <v>12486757</v>
      </c>
      <c r="C23" s="5" t="n">
        <v>2129655</v>
      </c>
    </row>
    <row r="24" spans="1:3">
      <c r="A24" s="4" t="s">
        <v>55</v>
      </c>
      <c r="B24" s="4" t="s">
        <v>56</v>
      </c>
      <c r="C24" s="4" t="s">
        <v>56</v>
      </c>
    </row>
    <row r="25" spans="1:3">
      <c r="A25" s="3" t="s">
        <v>57</v>
      </c>
    </row>
    <row r="26" spans="1:3">
      <c r="A26" s="4" t="s">
        <v>58</v>
      </c>
      <c r="B26" s="5" t="n">
        <v>19239</v>
      </c>
      <c r="C26" s="5" t="n">
        <v>3357</v>
      </c>
    </row>
    <row r="27" spans="1:3">
      <c r="A27" s="4" t="s">
        <v>59</v>
      </c>
      <c r="B27" s="5" t="n">
        <v>140494976</v>
      </c>
      <c r="C27" s="5" t="n">
        <v>101743714</v>
      </c>
    </row>
    <row r="28" spans="1:3">
      <c r="A28" s="4" t="s">
        <v>60</v>
      </c>
      <c r="B28" s="5" t="n">
        <v>-113979312</v>
      </c>
      <c r="C28" s="5" t="n">
        <v>-98311887</v>
      </c>
    </row>
    <row r="29" spans="1:3">
      <c r="A29" s="4" t="s">
        <v>61</v>
      </c>
      <c r="B29" s="5" t="n">
        <v>26534908</v>
      </c>
      <c r="C29" s="5" t="n">
        <v>3435197</v>
      </c>
    </row>
    <row r="30" spans="1:3">
      <c r="A30" s="4" t="s">
        <v>62</v>
      </c>
      <c r="B30" s="5" t="n">
        <v>39021665</v>
      </c>
      <c r="C30" s="5" t="n">
        <v>5564852</v>
      </c>
    </row>
    <row r="31" spans="1:3">
      <c r="A31" s="4" t="s">
        <v>63</v>
      </c>
    </row>
    <row r="32" spans="1:3">
      <c r="A32" s="3" t="s">
        <v>33</v>
      </c>
    </row>
    <row r="33" spans="1:3">
      <c r="A33" s="4" t="s">
        <v>37</v>
      </c>
      <c r="B33" s="5" t="n">
        <v>516373</v>
      </c>
    </row>
    <row r="34" spans="1:3">
      <c r="A34" s="3" t="s">
        <v>39</v>
      </c>
    </row>
    <row r="35" spans="1:3">
      <c r="A35" s="4" t="s">
        <v>40</v>
      </c>
      <c r="B35" s="5" t="n">
        <v>22885</v>
      </c>
    </row>
    <row r="36" spans="1:3">
      <c r="A36" s="4" t="s">
        <v>43</v>
      </c>
      <c r="B36" s="5" t="n">
        <v>466387</v>
      </c>
    </row>
    <row r="37" spans="1:3">
      <c r="A37" s="4" t="s">
        <v>64</v>
      </c>
    </row>
    <row r="38" spans="1:3">
      <c r="A38" s="3" t="s">
        <v>57</v>
      </c>
    </row>
    <row r="39" spans="1:3">
      <c r="A39" s="4" t="s">
        <v>65</v>
      </c>
      <c r="B39" s="5" t="n">
        <v>5</v>
      </c>
      <c r="C39" s="5" t="n">
        <v>13</v>
      </c>
    </row>
    <row r="40" spans="1:3">
      <c r="A40" s="4" t="s">
        <v>66</v>
      </c>
    </row>
    <row r="41" spans="1:3">
      <c r="A41" s="3" t="s">
        <v>50</v>
      </c>
    </row>
    <row r="42" spans="1:3">
      <c r="A42" s="4" t="s">
        <v>67</v>
      </c>
      <c r="B42" s="5" t="n">
        <v>351713</v>
      </c>
      <c r="C42" s="5" t="n">
        <v>194048</v>
      </c>
    </row>
    <row r="43" spans="1:3">
      <c r="A43" s="4" t="s">
        <v>68</v>
      </c>
    </row>
    <row r="44" spans="1:3">
      <c r="A44" s="3" t="s">
        <v>50</v>
      </c>
    </row>
    <row r="45" spans="1:3">
      <c r="A45" s="4" t="s">
        <v>67</v>
      </c>
      <c r="B45" s="5" t="n">
        <v>5880</v>
      </c>
      <c r="C45" s="6" t="n">
        <v>85490</v>
      </c>
    </row>
    <row r="46" spans="1:3">
      <c r="A46" s="4" t="s">
        <v>69</v>
      </c>
    </row>
    <row r="47" spans="1:3">
      <c r="A47" s="3" t="s">
        <v>50</v>
      </c>
    </row>
    <row r="48" spans="1:3">
      <c r="A48" s="4" t="s">
        <v>67</v>
      </c>
      <c r="B48" s="6" t="n">
        <v>50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28</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46</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row>
    <row r="26" spans="1:2">
      <c r="A26" s="4" t="s">
        <v>280</v>
      </c>
      <c r="B26"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4" t="s">
        <v>68</v>
      </c>
    </row>
    <row r="4" spans="1:2">
      <c r="A4" s="4" t="s">
        <v>320</v>
      </c>
      <c r="B4" s="4" t="s">
        <v>321</v>
      </c>
    </row>
    <row r="5" spans="1:2">
      <c r="A5" s="4" t="s">
        <v>69</v>
      </c>
    </row>
    <row r="6" spans="1:2">
      <c r="A6" s="4" t="s">
        <v>320</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38</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2</v>
      </c>
    </row>
    <row r="2" spans="1:3">
      <c r="A2" s="4" t="s">
        <v>71</v>
      </c>
      <c r="B2" s="7" t="n">
        <v>0.001</v>
      </c>
      <c r="C2" s="7" t="n">
        <v>0.001</v>
      </c>
    </row>
    <row r="3" spans="1:3">
      <c r="A3" s="4" t="s">
        <v>72</v>
      </c>
      <c r="B3" s="5" t="n">
        <v>10000000</v>
      </c>
      <c r="C3" s="5" t="n">
        <v>10000000</v>
      </c>
    </row>
    <row r="4" spans="1:3">
      <c r="A4" s="4" t="s">
        <v>73</v>
      </c>
      <c r="B4" s="7" t="n">
        <v>0.001</v>
      </c>
      <c r="C4" s="7" t="n">
        <v>0.001</v>
      </c>
    </row>
    <row r="5" spans="1:3">
      <c r="A5" s="4" t="s">
        <v>74</v>
      </c>
      <c r="B5" s="5" t="n">
        <v>100000000</v>
      </c>
      <c r="C5" s="5" t="n">
        <v>100000000</v>
      </c>
    </row>
    <row r="6" spans="1:3">
      <c r="A6" s="4" t="s">
        <v>75</v>
      </c>
      <c r="C6" s="5" t="n">
        <v>3357387</v>
      </c>
    </row>
    <row r="7" spans="1:3">
      <c r="A7" s="4" t="s">
        <v>76</v>
      </c>
      <c r="C7" s="5" t="n">
        <v>3357387</v>
      </c>
    </row>
    <row r="8" spans="1:3">
      <c r="A8" s="4" t="s">
        <v>63</v>
      </c>
    </row>
    <row r="9" spans="1:3">
      <c r="A9" s="4" t="s">
        <v>75</v>
      </c>
      <c r="B9" s="5" t="n">
        <v>19238972</v>
      </c>
    </row>
    <row r="10" spans="1:3">
      <c r="A10" s="4" t="s">
        <v>76</v>
      </c>
      <c r="B10" s="5" t="n">
        <v>19238972</v>
      </c>
    </row>
    <row r="11" spans="1:3">
      <c r="A11" s="4" t="s">
        <v>64</v>
      </c>
    </row>
    <row r="12" spans="1:3">
      <c r="A12" s="4" t="s">
        <v>71</v>
      </c>
      <c r="C12" s="7" t="n">
        <v>0.001</v>
      </c>
    </row>
    <row r="13" spans="1:3">
      <c r="A13" s="4" t="s">
        <v>77</v>
      </c>
      <c r="B13" s="5" t="n">
        <v>13780</v>
      </c>
      <c r="C13" s="5" t="n">
        <v>13780</v>
      </c>
    </row>
    <row r="14" spans="1:3">
      <c r="A14" s="4" t="s">
        <v>78</v>
      </c>
      <c r="B14" s="5" t="n">
        <v>4571</v>
      </c>
      <c r="C14" s="5" t="n">
        <v>12780</v>
      </c>
    </row>
    <row r="15" spans="1:3">
      <c r="A15" s="4" t="s">
        <v>79</v>
      </c>
      <c r="B15" s="5" t="n">
        <v>4571</v>
      </c>
      <c r="C15" s="5" t="n">
        <v>12780</v>
      </c>
    </row>
    <row r="16" spans="1:3">
      <c r="A16" s="4" t="s">
        <v>80</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4"/>
    <col customWidth="1" max="3" min="3" width="21"/>
    <col customWidth="1" max="4" min="4" width="21"/>
    <col customWidth="1" max="5" min="5" width="21"/>
  </cols>
  <sheetData>
    <row r="1" spans="1:5">
      <c r="A1" s="1" t="s">
        <v>355</v>
      </c>
      <c r="B1" s="2" t="s">
        <v>356</v>
      </c>
      <c r="C1" s="2" t="s">
        <v>357</v>
      </c>
      <c r="D1" s="2" t="s">
        <v>358</v>
      </c>
      <c r="E1" s="2" t="s">
        <v>162</v>
      </c>
    </row>
    <row r="2" spans="1:5">
      <c r="A2" s="3" t="s">
        <v>359</v>
      </c>
    </row>
    <row r="3" spans="1:5">
      <c r="A3" s="4" t="s">
        <v>360</v>
      </c>
      <c r="E3" s="6" t="n">
        <v>1090000</v>
      </c>
    </row>
    <row r="4" spans="1:5">
      <c r="A4" s="4" t="s">
        <v>361</v>
      </c>
    </row>
    <row r="5" spans="1:5">
      <c r="A5" s="3" t="s">
        <v>359</v>
      </c>
    </row>
    <row r="6" spans="1:5">
      <c r="A6" s="4" t="s">
        <v>362</v>
      </c>
      <c r="C6" s="6" t="n">
        <v>720000</v>
      </c>
    </row>
    <row r="7" spans="1:5">
      <c r="A7" s="4" t="s">
        <v>112</v>
      </c>
    </row>
    <row r="8" spans="1:5">
      <c r="A8" s="3" t="s">
        <v>359</v>
      </c>
    </row>
    <row r="9" spans="1:5">
      <c r="A9" s="4" t="s">
        <v>163</v>
      </c>
      <c r="B9" s="9" t="n">
        <v>0.2</v>
      </c>
    </row>
    <row r="10" spans="1:5">
      <c r="A10" s="4" t="s">
        <v>363</v>
      </c>
    </row>
    <row r="11" spans="1:5">
      <c r="A11" s="3" t="s">
        <v>359</v>
      </c>
    </row>
    <row r="12" spans="1:5">
      <c r="A12" s="4" t="s">
        <v>360</v>
      </c>
      <c r="D12" s="6"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37"/>
    <col customWidth="1" max="8" min="8" width="21"/>
    <col customWidth="1" max="9" min="9" width="21"/>
    <col customWidth="1" max="10" min="10" width="29"/>
    <col customWidth="1" max="11" min="11" width="35"/>
    <col customWidth="1" max="12" min="12" width="35"/>
  </cols>
  <sheetData>
    <row r="1" spans="1:12">
      <c r="A1" s="1" t="s">
        <v>364</v>
      </c>
      <c r="B1" s="2" t="s">
        <v>365</v>
      </c>
      <c r="C1" s="2" t="s">
        <v>366</v>
      </c>
      <c r="D1" s="2" t="s">
        <v>367</v>
      </c>
      <c r="E1" s="2" t="s">
        <v>368</v>
      </c>
      <c r="F1" s="2" t="s">
        <v>369</v>
      </c>
      <c r="G1" s="2" t="s">
        <v>370</v>
      </c>
      <c r="H1" s="2" t="s">
        <v>371</v>
      </c>
      <c r="I1" s="2" t="s">
        <v>372</v>
      </c>
      <c r="J1" s="2" t="s">
        <v>373</v>
      </c>
      <c r="K1" s="2" t="s">
        <v>374</v>
      </c>
      <c r="L1" s="2" t="s">
        <v>375</v>
      </c>
    </row>
    <row r="2" spans="1:12">
      <c r="A2" s="3" t="s">
        <v>376</v>
      </c>
    </row>
    <row r="3" spans="1:12">
      <c r="A3" s="4" t="s">
        <v>100</v>
      </c>
      <c r="K3" s="6" t="n">
        <v>-15667425</v>
      </c>
      <c r="L3" s="6" t="n">
        <v>-12065214</v>
      </c>
    </row>
    <row r="4" spans="1:12">
      <c r="A4" s="4" t="s">
        <v>60</v>
      </c>
      <c r="K4" s="5" t="n">
        <v>-113979312</v>
      </c>
      <c r="L4" s="5" t="n">
        <v>-98311887</v>
      </c>
    </row>
    <row r="5" spans="1:12">
      <c r="A5" s="4" t="s">
        <v>377</v>
      </c>
      <c r="K5" s="5" t="n">
        <v>16300000</v>
      </c>
    </row>
    <row r="6" spans="1:12">
      <c r="A6" s="4" t="s">
        <v>181</v>
      </c>
      <c r="K6" s="5" t="n">
        <v>-9949958</v>
      </c>
      <c r="L6" s="5" t="n">
        <v>-13497980</v>
      </c>
    </row>
    <row r="7" spans="1:12">
      <c r="A7" s="4" t="s">
        <v>109</v>
      </c>
    </row>
    <row r="8" spans="1:12">
      <c r="A8" s="3" t="s">
        <v>376</v>
      </c>
    </row>
    <row r="9" spans="1:12">
      <c r="A9" s="4" t="s">
        <v>378</v>
      </c>
      <c r="D9" s="6" t="n">
        <v>8000000</v>
      </c>
    </row>
    <row r="10" spans="1:12">
      <c r="A10" s="4" t="s">
        <v>123</v>
      </c>
    </row>
    <row r="11" spans="1:12">
      <c r="A11" s="3" t="s">
        <v>376</v>
      </c>
    </row>
    <row r="12" spans="1:12">
      <c r="A12" s="4" t="s">
        <v>379</v>
      </c>
      <c r="K12" s="5" t="n">
        <v>0</v>
      </c>
      <c r="L12" s="5" t="n">
        <v>5070339</v>
      </c>
    </row>
    <row r="13" spans="1:12">
      <c r="A13" s="4" t="s">
        <v>380</v>
      </c>
      <c r="K13" s="6" t="n">
        <v>0</v>
      </c>
      <c r="L13" s="6" t="n">
        <v>71493</v>
      </c>
    </row>
    <row r="14" spans="1:12">
      <c r="A14" s="4" t="s">
        <v>381</v>
      </c>
      <c r="L14" s="5" t="n">
        <v>2220</v>
      </c>
    </row>
    <row r="15" spans="1:12">
      <c r="A15" s="4" t="s">
        <v>382</v>
      </c>
      <c r="G15" s="5" t="n">
        <v>7780</v>
      </c>
      <c r="K15" s="5" t="n">
        <v>7780</v>
      </c>
      <c r="L15" s="5" t="n">
        <v>7780</v>
      </c>
    </row>
    <row r="16" spans="1:12">
      <c r="A16" s="4" t="s">
        <v>383</v>
      </c>
    </row>
    <row r="17" spans="1:12">
      <c r="A17" s="3" t="s">
        <v>376</v>
      </c>
    </row>
    <row r="18" spans="1:12">
      <c r="A18" s="4" t="s">
        <v>384</v>
      </c>
      <c r="J18" s="6" t="n">
        <v>10000000</v>
      </c>
    </row>
    <row r="19" spans="1:12">
      <c r="A19" s="4" t="s">
        <v>385</v>
      </c>
      <c r="J19" s="5" t="n">
        <v>2</v>
      </c>
    </row>
    <row r="20" spans="1:12">
      <c r="A20" s="4" t="s">
        <v>379</v>
      </c>
      <c r="H20" s="6" t="n">
        <v>5000000</v>
      </c>
      <c r="I20" s="6" t="n">
        <v>4100000</v>
      </c>
    </row>
    <row r="21" spans="1:12">
      <c r="A21" s="4" t="s">
        <v>380</v>
      </c>
      <c r="H21" s="6" t="n">
        <v>500000</v>
      </c>
      <c r="I21" s="6" t="n">
        <v>400000</v>
      </c>
    </row>
    <row r="22" spans="1:12">
      <c r="A22" s="4" t="s">
        <v>64</v>
      </c>
    </row>
    <row r="23" spans="1:12">
      <c r="A23" s="3" t="s">
        <v>376</v>
      </c>
    </row>
    <row r="24" spans="1:12">
      <c r="A24" s="4" t="s">
        <v>379</v>
      </c>
      <c r="K24" s="6" t="n">
        <v>0</v>
      </c>
      <c r="L24" s="6" t="n">
        <v>13479185</v>
      </c>
    </row>
    <row r="25" spans="1:12">
      <c r="A25" s="4" t="s">
        <v>381</v>
      </c>
      <c r="K25" s="5" t="n">
        <v>8209</v>
      </c>
      <c r="L25" s="5" t="n">
        <v>1000</v>
      </c>
    </row>
    <row r="26" spans="1:12">
      <c r="A26" s="4" t="s">
        <v>386</v>
      </c>
    </row>
    <row r="27" spans="1:12">
      <c r="A27" s="3" t="s">
        <v>376</v>
      </c>
    </row>
    <row r="28" spans="1:12">
      <c r="A28" s="4" t="s">
        <v>387</v>
      </c>
      <c r="G28" s="4" t="s">
        <v>388</v>
      </c>
    </row>
    <row r="29" spans="1:12">
      <c r="A29" s="4" t="s">
        <v>389</v>
      </c>
    </row>
    <row r="30" spans="1:12">
      <c r="A30" s="3" t="s">
        <v>376</v>
      </c>
    </row>
    <row r="31" spans="1:12">
      <c r="A31" s="4" t="s">
        <v>390</v>
      </c>
      <c r="B31" s="5" t="n">
        <v>8141116</v>
      </c>
    </row>
    <row r="32" spans="1:12">
      <c r="A32" s="4" t="s">
        <v>391</v>
      </c>
      <c r="B32" s="8" t="n">
        <v>1.84</v>
      </c>
    </row>
    <row r="33" spans="1:12">
      <c r="A33" s="4" t="s">
        <v>392</v>
      </c>
      <c r="B33" s="6" t="n">
        <v>15000000</v>
      </c>
    </row>
    <row r="34" spans="1:12">
      <c r="A34" s="4" t="s">
        <v>393</v>
      </c>
    </row>
    <row r="35" spans="1:12">
      <c r="A35" s="3" t="s">
        <v>376</v>
      </c>
    </row>
    <row r="36" spans="1:12">
      <c r="A36" s="4" t="s">
        <v>384</v>
      </c>
      <c r="C36" s="6" t="n">
        <v>17000000</v>
      </c>
    </row>
    <row r="37" spans="1:12">
      <c r="A37" s="4" t="s">
        <v>394</v>
      </c>
      <c r="C37" s="4" t="s">
        <v>395</v>
      </c>
    </row>
    <row r="38" spans="1:12">
      <c r="A38" s="4" t="s">
        <v>390</v>
      </c>
      <c r="C38" s="5" t="n">
        <v>141666</v>
      </c>
    </row>
    <row r="39" spans="1:12">
      <c r="A39" s="4" t="s">
        <v>396</v>
      </c>
    </row>
    <row r="40" spans="1:12">
      <c r="A40" s="3" t="s">
        <v>376</v>
      </c>
    </row>
    <row r="41" spans="1:12">
      <c r="A41" s="4" t="s">
        <v>390</v>
      </c>
      <c r="L41" s="5" t="n">
        <v>240000</v>
      </c>
    </row>
    <row r="42" spans="1:12">
      <c r="A42" s="4" t="s">
        <v>397</v>
      </c>
    </row>
    <row r="43" spans="1:12">
      <c r="A43" s="3" t="s">
        <v>376</v>
      </c>
    </row>
    <row r="44" spans="1:12">
      <c r="A44" s="4" t="s">
        <v>390</v>
      </c>
      <c r="K44" s="5" t="n">
        <v>1641800</v>
      </c>
      <c r="L44" s="5" t="n">
        <v>200000</v>
      </c>
    </row>
    <row r="45" spans="1:12">
      <c r="A45" s="4" t="s">
        <v>398</v>
      </c>
    </row>
    <row r="46" spans="1:12">
      <c r="A46" s="3" t="s">
        <v>376</v>
      </c>
    </row>
    <row r="47" spans="1:12">
      <c r="A47" s="4" t="s">
        <v>399</v>
      </c>
      <c r="B47" s="10" t="n">
        <v>0.74</v>
      </c>
    </row>
    <row r="48" spans="1:12">
      <c r="A48" s="4" t="s">
        <v>400</v>
      </c>
      <c r="B48" s="6" t="n">
        <v>2</v>
      </c>
    </row>
    <row r="49" spans="1:12">
      <c r="A49" s="4" t="s">
        <v>401</v>
      </c>
      <c r="B49" s="5" t="n">
        <v>6024425</v>
      </c>
    </row>
    <row r="50" spans="1:12">
      <c r="A50" s="4" t="s">
        <v>402</v>
      </c>
    </row>
    <row r="51" spans="1:12">
      <c r="A51" s="3" t="s">
        <v>376</v>
      </c>
    </row>
    <row r="52" spans="1:12">
      <c r="A52" s="4" t="s">
        <v>403</v>
      </c>
      <c r="G52" s="6" t="n">
        <v>7780000</v>
      </c>
    </row>
    <row r="53" spans="1:12">
      <c r="A53" s="4" t="s">
        <v>381</v>
      </c>
      <c r="G53" s="5" t="n">
        <v>841081</v>
      </c>
    </row>
    <row r="54" spans="1:12">
      <c r="A54" s="4" t="s">
        <v>404</v>
      </c>
    </row>
    <row r="55" spans="1:12">
      <c r="A55" s="3" t="s">
        <v>376</v>
      </c>
    </row>
    <row r="56" spans="1:12">
      <c r="A56" s="4" t="s">
        <v>379</v>
      </c>
      <c r="G56" s="6" t="n">
        <v>5600000</v>
      </c>
    </row>
    <row r="57" spans="1:12">
      <c r="A57" s="4" t="s">
        <v>382</v>
      </c>
      <c r="G57" s="5" t="n">
        <v>7780</v>
      </c>
    </row>
    <row r="58" spans="1:12">
      <c r="A58" s="4" t="s">
        <v>405</v>
      </c>
    </row>
    <row r="59" spans="1:12">
      <c r="A59" s="3" t="s">
        <v>376</v>
      </c>
    </row>
    <row r="60" spans="1:12">
      <c r="A60" s="4" t="s">
        <v>385</v>
      </c>
      <c r="K60" s="5" t="n">
        <v>2</v>
      </c>
      <c r="L60" s="5" t="n">
        <v>2</v>
      </c>
    </row>
    <row r="61" spans="1:12">
      <c r="A61" s="4" t="s">
        <v>379</v>
      </c>
      <c r="E61" s="6" t="n">
        <v>4400000</v>
      </c>
      <c r="F61" s="6" t="n">
        <v>1300000</v>
      </c>
    </row>
    <row r="62" spans="1:12">
      <c r="A62" s="4" t="s">
        <v>380</v>
      </c>
      <c r="E62" s="6" t="n">
        <v>300000</v>
      </c>
      <c r="F62" s="6" t="n">
        <v>100000</v>
      </c>
    </row>
    <row r="63" spans="1:12">
      <c r="A63" s="4" t="s">
        <v>406</v>
      </c>
    </row>
    <row r="64" spans="1:12">
      <c r="A64" s="3" t="s">
        <v>376</v>
      </c>
    </row>
    <row r="65" spans="1:12">
      <c r="A65" s="4" t="s">
        <v>387</v>
      </c>
      <c r="G65" s="4" t="s">
        <v>388</v>
      </c>
    </row>
    <row r="66" spans="1:12">
      <c r="A66" s="4" t="s">
        <v>407</v>
      </c>
    </row>
    <row r="67" spans="1:12">
      <c r="A67" s="3" t="s">
        <v>376</v>
      </c>
    </row>
    <row r="68" spans="1:12">
      <c r="A68" s="4" t="s">
        <v>408</v>
      </c>
      <c r="G68" s="6" t="n">
        <v>5</v>
      </c>
    </row>
    <row r="69" spans="1:12">
      <c r="A69" s="4" t="s">
        <v>409</v>
      </c>
    </row>
    <row r="70" spans="1:12">
      <c r="A70" s="3" t="s">
        <v>376</v>
      </c>
    </row>
    <row r="71" spans="1:12">
      <c r="A71" s="4" t="s">
        <v>384</v>
      </c>
      <c r="G71" s="6" t="n">
        <v>13780000</v>
      </c>
    </row>
    <row r="72" spans="1:12">
      <c r="A72" s="4" t="s">
        <v>410</v>
      </c>
      <c r="G72" s="5" t="n">
        <v>13780</v>
      </c>
    </row>
    <row r="73" spans="1:12">
      <c r="A73" s="4" t="s">
        <v>411</v>
      </c>
    </row>
    <row r="74" spans="1:12">
      <c r="A74" s="3" t="s">
        <v>376</v>
      </c>
    </row>
    <row r="75" spans="1:12">
      <c r="A75" s="4" t="s">
        <v>412</v>
      </c>
      <c r="G75" s="5" t="n">
        <v>275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6"/>
    <col customWidth="1" max="3" min="3" width="28"/>
    <col customWidth="1" max="4" min="4" width="25"/>
  </cols>
  <sheetData>
    <row r="1" spans="1:4">
      <c r="A1" s="1" t="s">
        <v>413</v>
      </c>
      <c r="B1" s="2" t="s">
        <v>414</v>
      </c>
      <c r="C1" s="2" t="s">
        <v>415</v>
      </c>
      <c r="D1" s="2" t="s">
        <v>416</v>
      </c>
    </row>
    <row r="2" spans="1:4">
      <c r="A2" s="3" t="s">
        <v>417</v>
      </c>
    </row>
    <row r="3" spans="1:4">
      <c r="A3" s="4" t="s">
        <v>418</v>
      </c>
      <c r="D3" s="5" t="n">
        <v>2</v>
      </c>
    </row>
    <row r="4" spans="1:4">
      <c r="A4" s="4" t="s">
        <v>419</v>
      </c>
      <c r="C4" s="5" t="n">
        <v>1</v>
      </c>
    </row>
    <row r="5" spans="1:4">
      <c r="A5" s="4" t="s">
        <v>420</v>
      </c>
      <c r="C5" s="6" t="n">
        <v>213000</v>
      </c>
      <c r="D5" s="6" t="n">
        <v>382000</v>
      </c>
    </row>
    <row r="6" spans="1:4">
      <c r="A6" s="4" t="s">
        <v>421</v>
      </c>
      <c r="C6" s="5" t="n">
        <v>30000</v>
      </c>
      <c r="D6" s="5" t="n">
        <v>101000</v>
      </c>
    </row>
    <row r="7" spans="1:4">
      <c r="A7" s="4" t="s">
        <v>422</v>
      </c>
      <c r="C7" s="6" t="n">
        <v>177000</v>
      </c>
      <c r="D7" s="5" t="n">
        <v>177000</v>
      </c>
    </row>
    <row r="8" spans="1:4">
      <c r="A8" s="4" t="s">
        <v>423</v>
      </c>
      <c r="B8" s="6" t="n">
        <v>450000</v>
      </c>
    </row>
    <row r="9" spans="1:4">
      <c r="A9" s="4" t="s">
        <v>424</v>
      </c>
      <c r="B9" s="5" t="n">
        <v>8000</v>
      </c>
    </row>
    <row r="10" spans="1:4">
      <c r="A10" s="4" t="s">
        <v>425</v>
      </c>
      <c r="C10" s="4" t="s">
        <v>426</v>
      </c>
    </row>
    <row r="11" spans="1:4">
      <c r="A11" s="4" t="s">
        <v>427</v>
      </c>
      <c r="C11" s="6" t="n">
        <v>1661734</v>
      </c>
      <c r="D11" s="5" t="n">
        <v>99343</v>
      </c>
    </row>
    <row r="12" spans="1:4">
      <c r="A12" s="4" t="s">
        <v>428</v>
      </c>
      <c r="C12" s="5" t="n">
        <v>72167</v>
      </c>
      <c r="D12" s="5" t="n">
        <v>99343</v>
      </c>
    </row>
    <row r="13" spans="1:4">
      <c r="A13" s="4" t="s">
        <v>429</v>
      </c>
      <c r="D13" s="6" t="n">
        <v>0</v>
      </c>
    </row>
    <row r="14" spans="1:4">
      <c r="A14" s="4" t="s">
        <v>430</v>
      </c>
      <c r="C14" s="5" t="n">
        <v>10600000</v>
      </c>
    </row>
    <row r="15" spans="1:4">
      <c r="A15" s="4" t="s">
        <v>431</v>
      </c>
    </row>
    <row r="16" spans="1:4">
      <c r="A16" s="3" t="s">
        <v>417</v>
      </c>
    </row>
    <row r="17" spans="1:4">
      <c r="A17" s="4" t="s">
        <v>432</v>
      </c>
      <c r="C17" s="5" t="n">
        <v>447000</v>
      </c>
    </row>
    <row r="18" spans="1:4">
      <c r="A18" s="4" t="s">
        <v>109</v>
      </c>
    </row>
    <row r="19" spans="1:4">
      <c r="A19" s="3" t="s">
        <v>417</v>
      </c>
    </row>
    <row r="20" spans="1:4">
      <c r="A20" s="4" t="s">
        <v>433</v>
      </c>
      <c r="C20" s="6" t="n">
        <v>22000000</v>
      </c>
    </row>
    <row r="21" spans="1:4">
      <c r="A21" s="4" t="s">
        <v>434</v>
      </c>
    </row>
    <row r="22" spans="1:4">
      <c r="A22" s="3" t="s">
        <v>417</v>
      </c>
    </row>
    <row r="23" spans="1:4">
      <c r="A23" s="4" t="s">
        <v>435</v>
      </c>
      <c r="C23" s="4" t="s">
        <v>436</v>
      </c>
    </row>
    <row r="24" spans="1:4">
      <c r="A24" s="4" t="s">
        <v>437</v>
      </c>
    </row>
    <row r="25" spans="1:4">
      <c r="A25" s="3" t="s">
        <v>417</v>
      </c>
    </row>
    <row r="26" spans="1:4">
      <c r="A26" s="4" t="s">
        <v>435</v>
      </c>
      <c r="C26" s="4" t="s">
        <v>4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439</v>
      </c>
      <c r="B1" s="2" t="s">
        <v>1</v>
      </c>
    </row>
    <row r="2" spans="1:2">
      <c r="B2" s="2" t="s">
        <v>162</v>
      </c>
    </row>
    <row r="3" spans="1:2">
      <c r="A3" s="3" t="s">
        <v>440</v>
      </c>
    </row>
    <row r="4" spans="1:2">
      <c r="A4" s="4" t="s">
        <v>441</v>
      </c>
      <c r="B4" s="6" t="n">
        <v>22002623</v>
      </c>
    </row>
    <row r="5" spans="1:2">
      <c r="A5" s="4" t="s">
        <v>442</v>
      </c>
      <c r="B5" s="5" t="n">
        <v>-1589567</v>
      </c>
    </row>
    <row r="6" spans="1:2">
      <c r="A6" s="4" t="s">
        <v>108</v>
      </c>
      <c r="B6" s="6" t="n">
        <v>20413056</v>
      </c>
    </row>
    <row r="7" spans="1:2">
      <c r="A7" s="4" t="s">
        <v>443</v>
      </c>
      <c r="B7" s="4" t="s">
        <v>426</v>
      </c>
    </row>
    <row r="8" spans="1:2">
      <c r="A8" s="4" t="s">
        <v>444</v>
      </c>
    </row>
    <row r="9" spans="1:2">
      <c r="A9" s="3" t="s">
        <v>440</v>
      </c>
    </row>
    <row r="10" spans="1:2">
      <c r="A10" s="4" t="s">
        <v>441</v>
      </c>
      <c r="B10" s="6" t="n">
        <v>22002623</v>
      </c>
    </row>
    <row r="11" spans="1:2">
      <c r="A11" s="4" t="s">
        <v>442</v>
      </c>
      <c r="B11" s="5" t="n">
        <v>-1589567</v>
      </c>
    </row>
    <row r="12" spans="1:2">
      <c r="A12" s="4" t="s">
        <v>108</v>
      </c>
      <c r="B12" s="6" t="n">
        <v>20413056</v>
      </c>
    </row>
    <row r="13" spans="1:2">
      <c r="A13" s="4" t="s">
        <v>443</v>
      </c>
      <c r="B13"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62</v>
      </c>
    </row>
    <row r="2" spans="1:2">
      <c r="A2" s="3" t="s">
        <v>440</v>
      </c>
    </row>
    <row r="3" spans="1:2">
      <c r="A3" s="4" t="s">
        <v>108</v>
      </c>
      <c r="B3" s="6" t="n">
        <v>20413056</v>
      </c>
    </row>
    <row r="4" spans="1:2">
      <c r="A4" s="4" t="s">
        <v>446</v>
      </c>
    </row>
    <row r="5" spans="1:2">
      <c r="A5" s="3" t="s">
        <v>440</v>
      </c>
    </row>
    <row r="6" spans="1:2">
      <c r="A6" s="5" t="n">
        <v>2018</v>
      </c>
      <c r="B6" s="5" t="n">
        <v>1944101</v>
      </c>
    </row>
    <row r="7" spans="1:2">
      <c r="A7" s="5" t="n">
        <v>2019</v>
      </c>
      <c r="B7" s="5" t="n">
        <v>1944101</v>
      </c>
    </row>
    <row r="8" spans="1:2">
      <c r="A8" s="5" t="n">
        <v>2020</v>
      </c>
      <c r="B8" s="5" t="n">
        <v>1944101</v>
      </c>
    </row>
    <row r="9" spans="1:2">
      <c r="A9" s="5" t="n">
        <v>2021</v>
      </c>
      <c r="B9" s="5" t="n">
        <v>1944101</v>
      </c>
    </row>
    <row r="10" spans="1:2">
      <c r="A10" s="5" t="n">
        <v>2022</v>
      </c>
      <c r="B10" s="5" t="n">
        <v>1944101</v>
      </c>
    </row>
    <row r="11" spans="1:2">
      <c r="A11" s="4" t="s">
        <v>447</v>
      </c>
      <c r="B11" s="5" t="n">
        <v>10692553</v>
      </c>
    </row>
    <row r="12" spans="1:2">
      <c r="A12" s="4" t="s">
        <v>108</v>
      </c>
      <c r="B12" s="6" t="n">
        <v>204130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66</v>
      </c>
    </row>
    <row r="3" spans="1:3">
      <c r="A3" s="3" t="s">
        <v>449</v>
      </c>
    </row>
    <row r="4" spans="1:3">
      <c r="A4" s="4" t="s">
        <v>450</v>
      </c>
      <c r="B4" s="6" t="n">
        <v>351713</v>
      </c>
      <c r="C4" s="6" t="n">
        <v>194048</v>
      </c>
    </row>
    <row r="5" spans="1:3">
      <c r="A5" s="4" t="s">
        <v>68</v>
      </c>
    </row>
    <row r="6" spans="1:3">
      <c r="A6" s="3" t="s">
        <v>449</v>
      </c>
    </row>
    <row r="7" spans="1:3">
      <c r="A7" s="4" t="s">
        <v>450</v>
      </c>
      <c r="B7" s="5" t="n">
        <v>5880</v>
      </c>
      <c r="C7" s="5" t="n">
        <v>85490</v>
      </c>
    </row>
    <row r="8" spans="1:3">
      <c r="A8" s="4" t="s">
        <v>69</v>
      </c>
    </row>
    <row r="9" spans="1:3">
      <c r="A9" s="3" t="s">
        <v>449</v>
      </c>
    </row>
    <row r="10" spans="1:3">
      <c r="A10" s="4" t="s">
        <v>450</v>
      </c>
      <c r="B10" s="5" t="n">
        <v>5076000</v>
      </c>
    </row>
    <row r="11" spans="1:3">
      <c r="A11" s="4" t="s">
        <v>451</v>
      </c>
    </row>
    <row r="12" spans="1:3">
      <c r="A12" s="3" t="s">
        <v>449</v>
      </c>
    </row>
    <row r="13" spans="1:3">
      <c r="A13" s="4" t="s">
        <v>450</v>
      </c>
      <c r="C13" s="5" t="n">
        <v>352000</v>
      </c>
    </row>
    <row r="14" spans="1:3">
      <c r="A14" s="4" t="s">
        <v>452</v>
      </c>
    </row>
    <row r="15" spans="1:3">
      <c r="A15" s="3" t="s">
        <v>449</v>
      </c>
    </row>
    <row r="16" spans="1:3">
      <c r="A16" s="4" t="s">
        <v>450</v>
      </c>
      <c r="B16" s="5" t="n">
        <v>10515433</v>
      </c>
    </row>
    <row r="17" spans="1:3">
      <c r="A17" s="4" t="s">
        <v>453</v>
      </c>
    </row>
    <row r="18" spans="1:3">
      <c r="A18" s="3" t="s">
        <v>449</v>
      </c>
    </row>
    <row r="19" spans="1:3">
      <c r="A19" s="4" t="s">
        <v>450</v>
      </c>
      <c r="C19" s="5" t="n">
        <v>279538</v>
      </c>
    </row>
    <row r="20" spans="1:3">
      <c r="A20" s="4" t="s">
        <v>454</v>
      </c>
    </row>
    <row r="21" spans="1:3">
      <c r="A21" s="3" t="s">
        <v>449</v>
      </c>
    </row>
    <row r="22" spans="1:3">
      <c r="A22" s="4" t="s">
        <v>450</v>
      </c>
      <c r="B22" s="5" t="n">
        <v>351713</v>
      </c>
      <c r="C22" s="5" t="n">
        <v>194048</v>
      </c>
    </row>
    <row r="23" spans="1:3">
      <c r="A23" s="4" t="s">
        <v>455</v>
      </c>
    </row>
    <row r="24" spans="1:3">
      <c r="A24" s="3" t="s">
        <v>449</v>
      </c>
    </row>
    <row r="25" spans="1:3">
      <c r="A25" s="4" t="s">
        <v>450</v>
      </c>
      <c r="B25" s="5" t="n">
        <v>5880</v>
      </c>
      <c r="C25" s="5" t="n">
        <v>85490</v>
      </c>
    </row>
    <row r="26" spans="1:3">
      <c r="A26" s="4" t="s">
        <v>456</v>
      </c>
    </row>
    <row r="27" spans="1:3">
      <c r="A27" s="3" t="s">
        <v>449</v>
      </c>
    </row>
    <row r="28" spans="1:3">
      <c r="A28" s="4" t="s">
        <v>450</v>
      </c>
      <c r="B28" s="5" t="n">
        <v>5076000</v>
      </c>
    </row>
    <row r="29" spans="1:3">
      <c r="A29" s="4" t="s">
        <v>457</v>
      </c>
    </row>
    <row r="30" spans="1:3">
      <c r="A30" s="3" t="s">
        <v>449</v>
      </c>
    </row>
    <row r="31" spans="1:3">
      <c r="A31" s="4" t="s">
        <v>450</v>
      </c>
      <c r="B31" s="5" t="n">
        <v>5081840</v>
      </c>
    </row>
    <row r="32" spans="1:3">
      <c r="A32" s="4" t="s">
        <v>458</v>
      </c>
    </row>
    <row r="33" spans="1:3">
      <c r="A33" s="3" t="s">
        <v>449</v>
      </c>
    </row>
    <row r="34" spans="1:3">
      <c r="A34" s="4" t="s">
        <v>450</v>
      </c>
      <c r="B34" s="5" t="n">
        <v>351713</v>
      </c>
    </row>
    <row r="35" spans="1:3">
      <c r="A35" s="4" t="s">
        <v>459</v>
      </c>
    </row>
    <row r="36" spans="1:3">
      <c r="A36" s="3" t="s">
        <v>449</v>
      </c>
    </row>
    <row r="37" spans="1:3">
      <c r="A37" s="4" t="s">
        <v>450</v>
      </c>
      <c r="C37" s="5" t="n">
        <v>194048</v>
      </c>
    </row>
    <row r="38" spans="1:3">
      <c r="A38" s="4" t="s">
        <v>460</v>
      </c>
    </row>
    <row r="39" spans="1:3">
      <c r="A39" s="3" t="s">
        <v>449</v>
      </c>
    </row>
    <row r="40" spans="1:3">
      <c r="A40" s="4" t="s">
        <v>450</v>
      </c>
      <c r="B40" s="5" t="n">
        <v>351713</v>
      </c>
      <c r="C40" s="5" t="n">
        <v>194048</v>
      </c>
    </row>
    <row r="41" spans="1:3">
      <c r="A41" s="4" t="s">
        <v>461</v>
      </c>
    </row>
    <row r="42" spans="1:3">
      <c r="A42" s="3" t="s">
        <v>449</v>
      </c>
    </row>
    <row r="43" spans="1:3">
      <c r="A43" s="4" t="s">
        <v>450</v>
      </c>
      <c r="B43" s="5" t="n">
        <v>10163720</v>
      </c>
    </row>
    <row r="44" spans="1:3">
      <c r="A44" s="4" t="s">
        <v>462</v>
      </c>
    </row>
    <row r="45" spans="1:3">
      <c r="A45" s="3" t="s">
        <v>449</v>
      </c>
    </row>
    <row r="46" spans="1:3">
      <c r="A46" s="4" t="s">
        <v>450</v>
      </c>
      <c r="C46" s="5" t="n">
        <v>85490</v>
      </c>
    </row>
    <row r="47" spans="1:3">
      <c r="A47" s="4" t="s">
        <v>463</v>
      </c>
    </row>
    <row r="48" spans="1:3">
      <c r="A48" s="3" t="s">
        <v>449</v>
      </c>
    </row>
    <row r="49" spans="1:3">
      <c r="A49" s="4" t="s">
        <v>450</v>
      </c>
      <c r="B49" s="5" t="n">
        <v>5880</v>
      </c>
      <c r="C49" s="5" t="n">
        <v>85490</v>
      </c>
    </row>
    <row r="50" spans="1:3">
      <c r="A50" s="4" t="s">
        <v>464</v>
      </c>
    </row>
    <row r="51" spans="1:3">
      <c r="A51" s="3" t="s">
        <v>449</v>
      </c>
    </row>
    <row r="52" spans="1:3">
      <c r="A52" s="4" t="s">
        <v>450</v>
      </c>
      <c r="B52" s="5" t="n">
        <v>5076000</v>
      </c>
    </row>
    <row r="53" spans="1:3">
      <c r="A53" s="4" t="s">
        <v>465</v>
      </c>
    </row>
    <row r="54" spans="1:3">
      <c r="A54" s="3" t="s">
        <v>449</v>
      </c>
    </row>
    <row r="55" spans="1:3">
      <c r="A55" s="4" t="s">
        <v>450</v>
      </c>
      <c r="B55" s="5" t="n">
        <v>5081840</v>
      </c>
    </row>
    <row r="56" spans="1:3">
      <c r="A56" s="4" t="s">
        <v>466</v>
      </c>
    </row>
    <row r="57" spans="1:3">
      <c r="A57" s="3" t="s">
        <v>467</v>
      </c>
    </row>
    <row r="58" spans="1:3">
      <c r="A58" s="4" t="s">
        <v>34</v>
      </c>
      <c r="B58" s="5" t="n">
        <v>16790456</v>
      </c>
      <c r="C58" s="5" t="n">
        <v>2563247</v>
      </c>
    </row>
    <row r="59" spans="1:3">
      <c r="A59" s="4" t="s">
        <v>468</v>
      </c>
    </row>
    <row r="60" spans="1:3">
      <c r="A60" s="3" t="s">
        <v>467</v>
      </c>
    </row>
    <row r="61" spans="1:3">
      <c r="A61" s="4" t="s">
        <v>34</v>
      </c>
      <c r="B61" s="6" t="n">
        <v>16790456</v>
      </c>
      <c r="C61" s="6" t="n">
        <v>2563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3068742</v>
      </c>
      <c r="C4" s="6" t="n">
        <v>2247141</v>
      </c>
    </row>
    <row r="5" spans="1:3">
      <c r="A5" s="4" t="s">
        <v>84</v>
      </c>
      <c r="B5" s="5" t="n">
        <v>25731</v>
      </c>
      <c r="C5" s="5" t="n">
        <v>0</v>
      </c>
    </row>
    <row r="6" spans="1:3">
      <c r="A6" s="4" t="s">
        <v>85</v>
      </c>
      <c r="B6" s="5" t="n">
        <v>6584650</v>
      </c>
      <c r="C6" s="5" t="n">
        <v>6076976</v>
      </c>
    </row>
    <row r="7" spans="1:3">
      <c r="A7" s="4" t="s">
        <v>86</v>
      </c>
      <c r="B7" s="5" t="n">
        <v>2492192</v>
      </c>
      <c r="C7" s="5" t="n">
        <v>0</v>
      </c>
    </row>
    <row r="8" spans="1:3">
      <c r="A8" s="4" t="s">
        <v>87</v>
      </c>
      <c r="B8" s="5" t="n">
        <v>12171315</v>
      </c>
      <c r="C8" s="5" t="n">
        <v>8324117</v>
      </c>
    </row>
    <row r="9" spans="1:3">
      <c r="A9" s="4" t="s">
        <v>88</v>
      </c>
      <c r="B9" s="5" t="n">
        <v>-12171315</v>
      </c>
      <c r="C9" s="5" t="n">
        <v>-8324117</v>
      </c>
    </row>
    <row r="10" spans="1:3">
      <c r="A10" s="3" t="s">
        <v>89</v>
      </c>
    </row>
    <row r="11" spans="1:3">
      <c r="A11" s="4" t="s">
        <v>90</v>
      </c>
      <c r="B11" s="5" t="n">
        <v>4167</v>
      </c>
      <c r="C11" s="5" t="n">
        <v>-93749</v>
      </c>
    </row>
    <row r="12" spans="1:3">
      <c r="A12" s="4" t="s">
        <v>91</v>
      </c>
      <c r="B12" s="5" t="n">
        <v>-967055</v>
      </c>
      <c r="C12" s="5" t="n">
        <v>1667117</v>
      </c>
    </row>
    <row r="13" spans="1:3">
      <c r="A13" s="4" t="s">
        <v>92</v>
      </c>
      <c r="B13" s="5" t="n">
        <v>-590114</v>
      </c>
      <c r="C13" s="5" t="n">
        <v>13129</v>
      </c>
    </row>
    <row r="14" spans="1:3">
      <c r="A14" s="4" t="s">
        <v>93</v>
      </c>
      <c r="B14" s="5" t="n">
        <v>-1553002</v>
      </c>
      <c r="C14" s="5" t="n">
        <v>1586497</v>
      </c>
    </row>
    <row r="15" spans="1:3">
      <c r="A15" s="4" t="s">
        <v>94</v>
      </c>
      <c r="B15" s="5" t="n">
        <v>-13724317</v>
      </c>
      <c r="C15" s="5" t="n">
        <v>-6737620</v>
      </c>
    </row>
    <row r="16" spans="1:3">
      <c r="A16" s="4" t="s">
        <v>95</v>
      </c>
      <c r="B16" s="5" t="n">
        <v>1650467</v>
      </c>
      <c r="C16" s="5" t="n">
        <v>0</v>
      </c>
    </row>
    <row r="17" spans="1:3">
      <c r="A17" s="4" t="s">
        <v>96</v>
      </c>
      <c r="B17" s="5" t="n">
        <v>-12073850</v>
      </c>
      <c r="C17" s="5" t="n">
        <v>-6737620</v>
      </c>
    </row>
    <row r="18" spans="1:3">
      <c r="A18" s="3" t="s">
        <v>97</v>
      </c>
    </row>
    <row r="19" spans="1:3">
      <c r="A19" s="4" t="s">
        <v>88</v>
      </c>
      <c r="B19" s="5" t="n">
        <v>-3407596</v>
      </c>
      <c r="C19" s="5" t="n">
        <v>-5327594</v>
      </c>
    </row>
    <row r="20" spans="1:3">
      <c r="A20" s="4" t="s">
        <v>98</v>
      </c>
      <c r="B20" s="5" t="n">
        <v>-185979</v>
      </c>
      <c r="C20" s="5" t="n">
        <v>0</v>
      </c>
    </row>
    <row r="21" spans="1:3">
      <c r="A21" s="4" t="s">
        <v>99</v>
      </c>
      <c r="B21" s="5" t="n">
        <v>-3593575</v>
      </c>
      <c r="C21" s="5" t="n">
        <v>-5327594</v>
      </c>
    </row>
    <row r="22" spans="1:3">
      <c r="A22" s="4" t="s">
        <v>100</v>
      </c>
      <c r="B22" s="6" t="n">
        <v>-15667425</v>
      </c>
      <c r="C22" s="6" t="n">
        <v>-12065214</v>
      </c>
    </row>
    <row r="23" spans="1:3">
      <c r="A23" s="4" t="s">
        <v>101</v>
      </c>
      <c r="B23" s="6" t="n">
        <v>0</v>
      </c>
      <c r="C23" s="6" t="n">
        <v>0</v>
      </c>
    </row>
    <row r="24" spans="1:3">
      <c r="A24" s="4" t="s">
        <v>102</v>
      </c>
      <c r="B24" s="6" t="n">
        <v>0</v>
      </c>
      <c r="C24" s="6" t="n">
        <v>3651172</v>
      </c>
    </row>
    <row r="25" spans="1:3">
      <c r="A25" s="4" t="s">
        <v>103</v>
      </c>
      <c r="B25" s="6" t="n">
        <v>-15667425</v>
      </c>
      <c r="C25" s="6" t="n">
        <v>-15716386</v>
      </c>
    </row>
    <row r="26" spans="1:3">
      <c r="A26" s="3" t="s">
        <v>104</v>
      </c>
    </row>
    <row r="27" spans="1:3">
      <c r="A27" s="4" t="s">
        <v>104</v>
      </c>
      <c r="B27" s="8" t="n">
        <v>-0.4</v>
      </c>
      <c r="C27" s="8" t="n">
        <v>-1.72</v>
      </c>
    </row>
    <row r="28" spans="1:3">
      <c r="A28" s="4" t="s">
        <v>105</v>
      </c>
      <c r="B28" s="8" t="n">
        <v>-1.75</v>
      </c>
      <c r="C28" s="8" t="n">
        <v>-5.07</v>
      </c>
    </row>
    <row r="29" spans="1:3">
      <c r="A29" s="4" t="s">
        <v>106</v>
      </c>
      <c r="B29" s="5" t="n">
        <v>8977795</v>
      </c>
      <c r="C29" s="5" t="n">
        <v>3101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9</v>
      </c>
      <c r="B1" s="2" t="s">
        <v>470</v>
      </c>
    </row>
    <row r="2" spans="1:2">
      <c r="A2" s="4" t="s">
        <v>471</v>
      </c>
    </row>
    <row r="3" spans="1:2">
      <c r="A3" s="3" t="s">
        <v>472</v>
      </c>
    </row>
    <row r="4" spans="1:2">
      <c r="A4" s="4" t="s">
        <v>473</v>
      </c>
      <c r="B4" s="4" t="s">
        <v>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7"/>
  </cols>
  <sheetData>
    <row r="1" spans="1:2">
      <c r="A1" s="1" t="s">
        <v>475</v>
      </c>
      <c r="B1" s="2" t="s">
        <v>1</v>
      </c>
    </row>
    <row r="2" spans="1:2">
      <c r="B2" s="2" t="s">
        <v>476</v>
      </c>
    </row>
    <row r="3" spans="1:2">
      <c r="A3" s="4" t="s">
        <v>66</v>
      </c>
    </row>
    <row r="4" spans="1:2">
      <c r="A4" s="3" t="s">
        <v>477</v>
      </c>
    </row>
    <row r="5" spans="1:2">
      <c r="A5" s="4" t="s">
        <v>478</v>
      </c>
      <c r="B5" s="5" t="n">
        <v>485121</v>
      </c>
    </row>
    <row r="6" spans="1:2">
      <c r="A6" s="4" t="s">
        <v>479</v>
      </c>
    </row>
    <row r="7" spans="1:2">
      <c r="A7" s="3" t="s">
        <v>477</v>
      </c>
    </row>
    <row r="8" spans="1:2">
      <c r="A8" s="4" t="s">
        <v>480</v>
      </c>
      <c r="B8" s="6" t="n">
        <v>194048</v>
      </c>
    </row>
    <row r="9" spans="1:2">
      <c r="A9" s="4" t="s">
        <v>478</v>
      </c>
      <c r="B9" s="5" t="n">
        <v>485121</v>
      </c>
    </row>
    <row r="10" spans="1:2">
      <c r="A10" s="4" t="s">
        <v>481</v>
      </c>
      <c r="B10" s="6" t="n">
        <v>157665</v>
      </c>
    </row>
    <row r="11" spans="1:2">
      <c r="A11" s="4" t="s">
        <v>481</v>
      </c>
      <c r="B11" s="6" t="n">
        <v>157665</v>
      </c>
    </row>
    <row r="12" spans="1:2">
      <c r="A12" s="4" t="s">
        <v>482</v>
      </c>
      <c r="B12" s="5" t="n">
        <v>485121</v>
      </c>
    </row>
    <row r="13" spans="1:2">
      <c r="A13" s="4" t="s">
        <v>481</v>
      </c>
      <c r="B13" s="6" t="n">
        <v>157665</v>
      </c>
    </row>
    <row r="14" spans="1:2">
      <c r="A14" s="4" t="s">
        <v>481</v>
      </c>
      <c r="B14" s="5" t="n">
        <v>157665</v>
      </c>
    </row>
    <row r="15" spans="1:2">
      <c r="A15" s="4" t="s">
        <v>483</v>
      </c>
      <c r="B15" s="5" t="n">
        <v>351713</v>
      </c>
    </row>
    <row r="16" spans="1:2">
      <c r="A16" s="4" t="s">
        <v>484</v>
      </c>
    </row>
    <row r="17" spans="1:2">
      <c r="A17" s="3" t="s">
        <v>477</v>
      </c>
    </row>
    <row r="18" spans="1:2">
      <c r="A18" s="4" t="s">
        <v>480</v>
      </c>
      <c r="B18" s="6" t="n">
        <v>85490</v>
      </c>
    </row>
    <row r="19" spans="1:2">
      <c r="A19" s="4" t="s">
        <v>478</v>
      </c>
      <c r="B19" s="5" t="n">
        <v>118083</v>
      </c>
    </row>
    <row r="20" spans="1:2">
      <c r="A20" s="4" t="s">
        <v>481</v>
      </c>
      <c r="B20" s="6" t="n">
        <v>-79610</v>
      </c>
    </row>
    <row r="21" spans="1:2">
      <c r="A21" s="4" t="s">
        <v>481</v>
      </c>
      <c r="B21" s="6" t="n">
        <v>-79610</v>
      </c>
    </row>
    <row r="22" spans="1:2">
      <c r="A22" s="4" t="s">
        <v>482</v>
      </c>
      <c r="B22" s="5" t="n">
        <v>118083</v>
      </c>
    </row>
    <row r="23" spans="1:2">
      <c r="A23" s="4" t="s">
        <v>481</v>
      </c>
      <c r="B23" s="6" t="n">
        <v>-79610</v>
      </c>
    </row>
    <row r="24" spans="1:2">
      <c r="A24" s="4" t="s">
        <v>481</v>
      </c>
      <c r="B24" s="5" t="n">
        <v>-79610</v>
      </c>
    </row>
    <row r="25" spans="1:2">
      <c r="A25" s="4" t="s">
        <v>483</v>
      </c>
      <c r="B25" s="5" t="n">
        <v>5880</v>
      </c>
    </row>
    <row r="26" spans="1:2">
      <c r="A26" s="4" t="s">
        <v>485</v>
      </c>
    </row>
    <row r="27" spans="1:2">
      <c r="A27" s="3" t="s">
        <v>477</v>
      </c>
    </row>
    <row r="28" spans="1:2">
      <c r="A28" s="4" t="s">
        <v>481</v>
      </c>
      <c r="B28" s="6" t="n">
        <v>889000</v>
      </c>
    </row>
    <row r="29" spans="1:2">
      <c r="A29" s="4" t="s">
        <v>486</v>
      </c>
      <c r="B29" s="5" t="n">
        <v>6024425</v>
      </c>
    </row>
    <row r="30" spans="1:2">
      <c r="A30" s="4" t="s">
        <v>481</v>
      </c>
      <c r="B30" s="6" t="n">
        <v>889000</v>
      </c>
    </row>
    <row r="31" spans="1:2">
      <c r="A31" s="4" t="s">
        <v>482</v>
      </c>
      <c r="B31" s="5" t="n">
        <v>6024425</v>
      </c>
    </row>
    <row r="32" spans="1:2">
      <c r="A32" s="4" t="s">
        <v>487</v>
      </c>
      <c r="B32" s="6" t="n">
        <v>4187000</v>
      </c>
    </row>
    <row r="33" spans="1:2">
      <c r="A33" s="4" t="s">
        <v>481</v>
      </c>
      <c r="B33" s="5" t="n">
        <v>889000</v>
      </c>
    </row>
    <row r="34" spans="1:2">
      <c r="A34" s="4" t="s">
        <v>487</v>
      </c>
      <c r="B34" s="5" t="n">
        <v>4187000</v>
      </c>
    </row>
    <row r="35" spans="1:2">
      <c r="A35" s="4" t="s">
        <v>481</v>
      </c>
      <c r="B35" s="5" t="n">
        <v>889000</v>
      </c>
    </row>
    <row r="36" spans="1:2">
      <c r="A36" s="4" t="s">
        <v>483</v>
      </c>
      <c r="B36" s="5" t="n">
        <v>5076000</v>
      </c>
    </row>
    <row r="37" spans="1:2">
      <c r="A37" s="4" t="s">
        <v>488</v>
      </c>
    </row>
    <row r="38" spans="1:2">
      <c r="A38" s="3" t="s">
        <v>477</v>
      </c>
    </row>
    <row r="39" spans="1:2">
      <c r="A39" s="4" t="s">
        <v>481</v>
      </c>
      <c r="B39" s="5" t="n">
        <v>2492192</v>
      </c>
    </row>
    <row r="40" spans="1:2">
      <c r="A40" s="4" t="s">
        <v>481</v>
      </c>
      <c r="B40" s="5" t="n">
        <v>2492192</v>
      </c>
    </row>
    <row r="41" spans="1:2">
      <c r="A41" s="4" t="s">
        <v>487</v>
      </c>
      <c r="B41" s="5" t="n">
        <v>2589648</v>
      </c>
    </row>
    <row r="42" spans="1:2">
      <c r="A42" s="4" t="s">
        <v>481</v>
      </c>
      <c r="B42" s="5" t="n">
        <v>2492192</v>
      </c>
    </row>
    <row r="43" spans="1:2">
      <c r="A43" s="4" t="s">
        <v>487</v>
      </c>
      <c r="B43" s="5" t="n">
        <v>2589648</v>
      </c>
    </row>
    <row r="44" spans="1:2">
      <c r="A44" s="4" t="s">
        <v>481</v>
      </c>
      <c r="B44" s="5" t="n">
        <v>2492192</v>
      </c>
    </row>
    <row r="45" spans="1:2">
      <c r="A45" s="4" t="s">
        <v>483</v>
      </c>
      <c r="B45" s="6" t="n">
        <v>50818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96532</v>
      </c>
      <c r="C3" s="6" t="n">
        <v>92450</v>
      </c>
    </row>
    <row r="4" spans="1:3">
      <c r="A4" s="4" t="s">
        <v>492</v>
      </c>
      <c r="B4" s="5" t="n">
        <v>-73647</v>
      </c>
      <c r="C4" s="5" t="n">
        <v>-50429</v>
      </c>
    </row>
    <row r="5" spans="1:3">
      <c r="A5" s="4" t="s">
        <v>40</v>
      </c>
      <c r="B5" s="5" t="n">
        <v>22885</v>
      </c>
      <c r="C5" s="5" t="n">
        <v>42021</v>
      </c>
    </row>
    <row r="6" spans="1:3">
      <c r="A6" s="4" t="s">
        <v>493</v>
      </c>
    </row>
    <row r="7" spans="1:3">
      <c r="A7" s="3" t="s">
        <v>490</v>
      </c>
    </row>
    <row r="8" spans="1:3">
      <c r="A8" s="4" t="s">
        <v>491</v>
      </c>
      <c r="B8" s="5" t="n">
        <v>60610</v>
      </c>
      <c r="C8" s="5" t="n">
        <v>56527</v>
      </c>
    </row>
    <row r="9" spans="1:3">
      <c r="A9" s="4" t="s">
        <v>494</v>
      </c>
    </row>
    <row r="10" spans="1:3">
      <c r="A10" s="3" t="s">
        <v>490</v>
      </c>
    </row>
    <row r="11" spans="1:3">
      <c r="A11" s="4" t="s">
        <v>491</v>
      </c>
      <c r="B11" s="5" t="n">
        <v>23074</v>
      </c>
      <c r="C11" s="5" t="n">
        <v>23074</v>
      </c>
    </row>
    <row r="12" spans="1:3">
      <c r="A12" s="4" t="s">
        <v>495</v>
      </c>
    </row>
    <row r="13" spans="1:3">
      <c r="A13" s="3" t="s">
        <v>490</v>
      </c>
    </row>
    <row r="14" spans="1:3">
      <c r="A14" s="4" t="s">
        <v>491</v>
      </c>
      <c r="B14" s="6" t="n">
        <v>12848</v>
      </c>
      <c r="C14" s="6" t="n">
        <v>128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6</v>
      </c>
      <c r="B1" s="2" t="s">
        <v>1</v>
      </c>
    </row>
    <row r="2" spans="1:3">
      <c r="B2" s="2" t="s">
        <v>2</v>
      </c>
      <c r="C2" s="2" t="s">
        <v>32</v>
      </c>
    </row>
    <row r="3" spans="1:3">
      <c r="A3" s="3" t="s">
        <v>229</v>
      </c>
    </row>
    <row r="4" spans="1:3">
      <c r="A4" s="4" t="s">
        <v>497</v>
      </c>
      <c r="B4" s="6" t="n">
        <v>43716</v>
      </c>
      <c r="C4" s="6" t="n">
        <v>33328</v>
      </c>
    </row>
    <row r="5" spans="1:3">
      <c r="A5" s="4" t="s">
        <v>498</v>
      </c>
      <c r="B5" s="6" t="n">
        <v>22012</v>
      </c>
      <c r="C5" s="6" t="n">
        <v>136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99</v>
      </c>
      <c r="B1" s="2" t="s">
        <v>500</v>
      </c>
      <c r="C1" s="2" t="s">
        <v>501</v>
      </c>
      <c r="D1" s="2" t="s">
        <v>2</v>
      </c>
      <c r="E1" s="2" t="s">
        <v>32</v>
      </c>
      <c r="F1" s="2" t="s">
        <v>502</v>
      </c>
      <c r="G1" s="2" t="s">
        <v>503</v>
      </c>
    </row>
    <row r="2" spans="1:7">
      <c r="A2" s="3" t="s">
        <v>504</v>
      </c>
    </row>
    <row r="3" spans="1:7">
      <c r="A3" s="4" t="s">
        <v>505</v>
      </c>
      <c r="D3" s="4" t="s">
        <v>506</v>
      </c>
    </row>
    <row r="4" spans="1:7">
      <c r="A4" s="4" t="s">
        <v>507</v>
      </c>
      <c r="D4" s="6" t="n">
        <v>967055</v>
      </c>
      <c r="E4" s="6" t="n">
        <v>-1667117</v>
      </c>
    </row>
    <row r="5" spans="1:7">
      <c r="A5" s="4" t="s">
        <v>508</v>
      </c>
      <c r="D5" s="6" t="n">
        <v>10000000</v>
      </c>
      <c r="E5" s="5" t="n">
        <v>0</v>
      </c>
    </row>
    <row r="6" spans="1:7">
      <c r="A6" s="4" t="s">
        <v>509</v>
      </c>
    </row>
    <row r="7" spans="1:7">
      <c r="A7" s="3" t="s">
        <v>504</v>
      </c>
    </row>
    <row r="8" spans="1:7">
      <c r="A8" s="4" t="s">
        <v>510</v>
      </c>
      <c r="D8" s="5" t="n">
        <v>489921</v>
      </c>
    </row>
    <row r="9" spans="1:7">
      <c r="A9" s="4" t="s">
        <v>511</v>
      </c>
      <c r="D9" s="8" t="n">
        <v>32.5</v>
      </c>
    </row>
    <row r="10" spans="1:7">
      <c r="A10" s="4" t="s">
        <v>512</v>
      </c>
      <c r="D10" s="4" t="s">
        <v>438</v>
      </c>
    </row>
    <row r="11" spans="1:7">
      <c r="A11" s="4" t="s">
        <v>68</v>
      </c>
    </row>
    <row r="12" spans="1:7">
      <c r="A12" s="3" t="s">
        <v>504</v>
      </c>
    </row>
    <row r="13" spans="1:7">
      <c r="A13" s="4" t="s">
        <v>510</v>
      </c>
      <c r="D13" s="5" t="n">
        <v>118083</v>
      </c>
    </row>
    <row r="14" spans="1:7">
      <c r="A14" s="4" t="s">
        <v>511</v>
      </c>
      <c r="B14" s="8" t="n">
        <v>31.25</v>
      </c>
      <c r="G14" s="8" t="n">
        <v>31.25</v>
      </c>
    </row>
    <row r="15" spans="1:7">
      <c r="A15" s="4" t="s">
        <v>67</v>
      </c>
      <c r="D15" s="6" t="n">
        <v>5880</v>
      </c>
      <c r="E15" s="6" t="n">
        <v>85490</v>
      </c>
    </row>
    <row r="16" spans="1:7">
      <c r="A16" s="4" t="s">
        <v>507</v>
      </c>
      <c r="D16" s="6" t="n">
        <v>79610</v>
      </c>
    </row>
    <row r="17" spans="1:7">
      <c r="A17" s="4" t="s">
        <v>508</v>
      </c>
      <c r="C17" s="6" t="n">
        <v>5882</v>
      </c>
    </row>
    <row r="18" spans="1:7">
      <c r="A18" s="4" t="s">
        <v>513</v>
      </c>
    </row>
    <row r="19" spans="1:7">
      <c r="A19" s="3" t="s">
        <v>504</v>
      </c>
    </row>
    <row r="20" spans="1:7">
      <c r="A20" s="4" t="s">
        <v>514</v>
      </c>
      <c r="C20" s="5" t="n">
        <v>181</v>
      </c>
    </row>
    <row r="21" spans="1:7">
      <c r="A21" s="4" t="s">
        <v>66</v>
      </c>
    </row>
    <row r="22" spans="1:7">
      <c r="A22" s="3" t="s">
        <v>504</v>
      </c>
    </row>
    <row r="23" spans="1:7">
      <c r="A23" s="4" t="s">
        <v>515</v>
      </c>
      <c r="D23" s="5" t="n">
        <v>4800</v>
      </c>
    </row>
    <row r="24" spans="1:7">
      <c r="A24" s="4" t="s">
        <v>516</v>
      </c>
      <c r="E24" s="5" t="n">
        <v>485121</v>
      </c>
    </row>
    <row r="25" spans="1:7">
      <c r="A25" s="4" t="s">
        <v>67</v>
      </c>
      <c r="D25" s="6" t="n">
        <v>351713</v>
      </c>
      <c r="E25" s="6" t="n">
        <v>194048</v>
      </c>
    </row>
    <row r="26" spans="1:7">
      <c r="A26" s="4" t="s">
        <v>507</v>
      </c>
      <c r="E26" s="5" t="n">
        <v>-158000</v>
      </c>
    </row>
    <row r="27" spans="1:7">
      <c r="A27" s="4" t="s">
        <v>517</v>
      </c>
    </row>
    <row r="28" spans="1:7">
      <c r="A28" s="3" t="s">
        <v>504</v>
      </c>
    </row>
    <row r="29" spans="1:7">
      <c r="A29" s="4" t="s">
        <v>67</v>
      </c>
      <c r="E29" s="6" t="n">
        <v>352000</v>
      </c>
    </row>
    <row r="30" spans="1:7">
      <c r="A30" s="4" t="s">
        <v>518</v>
      </c>
    </row>
    <row r="31" spans="1:7">
      <c r="A31" s="3" t="s">
        <v>504</v>
      </c>
    </row>
    <row r="32" spans="1:7">
      <c r="A32" s="4" t="s">
        <v>511</v>
      </c>
      <c r="B32" s="8" t="n">
        <v>32.5</v>
      </c>
    </row>
    <row r="33" spans="1:7">
      <c r="A33" s="4" t="s">
        <v>515</v>
      </c>
      <c r="B33" s="5" t="n">
        <v>117902</v>
      </c>
    </row>
    <row r="34" spans="1:7">
      <c r="A34" s="4" t="s">
        <v>210</v>
      </c>
      <c r="B34" s="6" t="n">
        <v>6700000</v>
      </c>
    </row>
    <row r="35" spans="1:7">
      <c r="A35" s="4" t="s">
        <v>519</v>
      </c>
      <c r="B35" s="6" t="n">
        <v>3800000</v>
      </c>
    </row>
    <row r="36" spans="1:7">
      <c r="A36" s="4" t="s">
        <v>520</v>
      </c>
    </row>
    <row r="37" spans="1:7">
      <c r="A37" s="3" t="s">
        <v>504</v>
      </c>
    </row>
    <row r="38" spans="1:7">
      <c r="A38" s="4" t="s">
        <v>511</v>
      </c>
      <c r="F38" s="6" t="n">
        <v>2</v>
      </c>
    </row>
    <row r="39" spans="1:7">
      <c r="A39" s="4" t="s">
        <v>521</v>
      </c>
      <c r="D39" s="4" t="s">
        <v>522</v>
      </c>
    </row>
    <row r="40" spans="1:7">
      <c r="A40" s="4" t="s">
        <v>523</v>
      </c>
    </row>
    <row r="41" spans="1:7">
      <c r="A41" s="3" t="s">
        <v>504</v>
      </c>
    </row>
    <row r="42" spans="1:7">
      <c r="A42" s="4" t="s">
        <v>511</v>
      </c>
      <c r="D42" s="8" t="n">
        <v>1.72</v>
      </c>
    </row>
    <row r="43" spans="1:7">
      <c r="A43" s="4" t="s">
        <v>69</v>
      </c>
    </row>
    <row r="44" spans="1:7">
      <c r="A44" s="3" t="s">
        <v>504</v>
      </c>
    </row>
    <row r="45" spans="1:7">
      <c r="A45" s="4" t="s">
        <v>67</v>
      </c>
      <c r="D45" s="6" t="n">
        <v>5076000</v>
      </c>
    </row>
    <row r="46" spans="1:7">
      <c r="A46" s="4" t="s">
        <v>507</v>
      </c>
      <c r="D46" s="5" t="n">
        <v>889000</v>
      </c>
    </row>
    <row r="47" spans="1:7">
      <c r="A47" s="4" t="s">
        <v>524</v>
      </c>
      <c r="D47" s="6" t="n">
        <v>5076000</v>
      </c>
      <c r="F47" s="6" t="n">
        <v>4187000</v>
      </c>
    </row>
    <row r="48" spans="1:7">
      <c r="A48" s="4" t="s">
        <v>525</v>
      </c>
    </row>
    <row r="49" spans="1:7">
      <c r="A49" s="3" t="s">
        <v>504</v>
      </c>
    </row>
    <row r="50" spans="1:7">
      <c r="A50" s="4" t="s">
        <v>526</v>
      </c>
      <c r="C50" s="5" t="n">
        <v>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3"/>
  </cols>
  <sheetData>
    <row r="1" spans="1:4">
      <c r="A1" s="1" t="s">
        <v>527</v>
      </c>
      <c r="B1" s="2" t="s">
        <v>502</v>
      </c>
      <c r="C1" s="2" t="s">
        <v>2</v>
      </c>
      <c r="D1" s="2" t="s">
        <v>32</v>
      </c>
    </row>
    <row r="2" spans="1:4">
      <c r="A2" s="4" t="s">
        <v>68</v>
      </c>
    </row>
    <row r="3" spans="1:4">
      <c r="A3" s="3" t="s">
        <v>528</v>
      </c>
    </row>
    <row r="4" spans="1:4">
      <c r="A4" s="4" t="s">
        <v>529</v>
      </c>
      <c r="C4" s="4" t="s">
        <v>530</v>
      </c>
      <c r="D4" s="4" t="s">
        <v>530</v>
      </c>
    </row>
    <row r="5" spans="1:4">
      <c r="A5" s="4" t="s">
        <v>531</v>
      </c>
      <c r="C5" s="4" t="s">
        <v>532</v>
      </c>
      <c r="D5" s="4" t="s">
        <v>533</v>
      </c>
    </row>
    <row r="6" spans="1:4">
      <c r="A6" s="4" t="s">
        <v>534</v>
      </c>
      <c r="C6" s="4" t="s">
        <v>535</v>
      </c>
      <c r="D6" s="4" t="s">
        <v>535</v>
      </c>
    </row>
    <row r="7" spans="1:4">
      <c r="A7" s="4" t="s">
        <v>536</v>
      </c>
      <c r="C7" s="4" t="s">
        <v>537</v>
      </c>
      <c r="D7" s="4" t="s">
        <v>538</v>
      </c>
    </row>
    <row r="8" spans="1:4">
      <c r="A8" s="4" t="s">
        <v>69</v>
      </c>
    </row>
    <row r="9" spans="1:4">
      <c r="A9" s="3" t="s">
        <v>528</v>
      </c>
    </row>
    <row r="10" spans="1:4">
      <c r="A10" s="4" t="s">
        <v>529</v>
      </c>
      <c r="B10" s="4" t="s">
        <v>539</v>
      </c>
      <c r="C10" s="4" t="s">
        <v>539</v>
      </c>
    </row>
    <row r="11" spans="1:4">
      <c r="A11" s="4" t="s">
        <v>531</v>
      </c>
      <c r="B11" s="4" t="s">
        <v>540</v>
      </c>
      <c r="C11" s="4" t="s">
        <v>540</v>
      </c>
    </row>
    <row r="12" spans="1:4">
      <c r="A12" s="4" t="s">
        <v>534</v>
      </c>
      <c r="B12" s="4" t="s">
        <v>535</v>
      </c>
      <c r="C12" s="4" t="s">
        <v>535</v>
      </c>
    </row>
    <row r="13" spans="1:4">
      <c r="A13" s="4" t="s">
        <v>536</v>
      </c>
      <c r="B13" s="4" t="s">
        <v>541</v>
      </c>
      <c r="C13" s="4" t="s">
        <v>5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21"/>
    <col customWidth="1" max="3" min="3" width="17"/>
    <col customWidth="1" max="4" min="4" width="24"/>
    <col customWidth="1" max="5" min="5" width="21"/>
    <col customWidth="1" max="6" min="6" width="21"/>
    <col customWidth="1" max="7" min="7" width="21"/>
  </cols>
  <sheetData>
    <row r="1" spans="1:7">
      <c r="A1" s="1" t="s">
        <v>543</v>
      </c>
      <c r="B1" s="2" t="s">
        <v>544</v>
      </c>
      <c r="C1" s="2" t="s">
        <v>545</v>
      </c>
      <c r="D1" s="2" t="s">
        <v>546</v>
      </c>
      <c r="E1" s="2" t="s">
        <v>547</v>
      </c>
      <c r="F1" s="2" t="s">
        <v>162</v>
      </c>
      <c r="G1" s="2" t="s">
        <v>548</v>
      </c>
    </row>
    <row r="2" spans="1:7">
      <c r="A2" s="3" t="s">
        <v>549</v>
      </c>
    </row>
    <row r="3" spans="1:7">
      <c r="A3" s="4" t="s">
        <v>550</v>
      </c>
      <c r="D3" s="4" t="s">
        <v>551</v>
      </c>
    </row>
    <row r="4" spans="1:7">
      <c r="A4" s="4" t="s">
        <v>552</v>
      </c>
      <c r="D4" s="5" t="n">
        <v>8171</v>
      </c>
    </row>
    <row r="5" spans="1:7">
      <c r="A5" s="4" t="s">
        <v>553</v>
      </c>
      <c r="D5" s="6" t="n">
        <v>23300</v>
      </c>
      <c r="E5" s="6" t="n">
        <v>22000</v>
      </c>
      <c r="F5" s="6" t="n">
        <v>964670</v>
      </c>
    </row>
    <row r="6" spans="1:7">
      <c r="A6" s="4" t="s">
        <v>554</v>
      </c>
      <c r="D6" s="4" t="s">
        <v>436</v>
      </c>
      <c r="E6" s="4" t="s">
        <v>555</v>
      </c>
    </row>
    <row r="7" spans="1:7">
      <c r="A7" s="4" t="s">
        <v>556</v>
      </c>
      <c r="C7" s="5" t="n">
        <v>5265</v>
      </c>
    </row>
    <row r="8" spans="1:7">
      <c r="A8" s="4" t="s">
        <v>557</v>
      </c>
      <c r="F8" s="6" t="n">
        <v>514000</v>
      </c>
      <c r="G8" s="6" t="n">
        <v>595000</v>
      </c>
    </row>
    <row r="9" spans="1:7">
      <c r="A9" s="4" t="s">
        <v>558</v>
      </c>
    </row>
    <row r="10" spans="1:7">
      <c r="A10" s="3" t="s">
        <v>549</v>
      </c>
    </row>
    <row r="11" spans="1:7">
      <c r="A11" s="4" t="s">
        <v>559</v>
      </c>
      <c r="B11" s="6" t="n">
        <v>1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60</v>
      </c>
      <c r="B1" s="2" t="s">
        <v>2</v>
      </c>
      <c r="C1" s="2" t="s">
        <v>561</v>
      </c>
      <c r="D1" s="2" t="s">
        <v>562</v>
      </c>
    </row>
    <row r="2" spans="1:4">
      <c r="A2" s="3" t="s">
        <v>235</v>
      </c>
    </row>
    <row r="3" spans="1:4">
      <c r="A3" s="5" t="n">
        <v>2018</v>
      </c>
      <c r="B3" s="6" t="n">
        <v>629923</v>
      </c>
    </row>
    <row r="4" spans="1:4">
      <c r="A4" s="5" t="n">
        <v>2019</v>
      </c>
      <c r="B4" s="5" t="n">
        <v>334747</v>
      </c>
    </row>
    <row r="5" spans="1:4">
      <c r="A5" s="4" t="s">
        <v>108</v>
      </c>
      <c r="B5" s="6" t="n">
        <v>964670</v>
      </c>
      <c r="C5" s="6" t="n">
        <v>23300</v>
      </c>
      <c r="D5" s="6" t="n">
        <v>2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33</v>
      </c>
    </row>
    <row r="3" spans="1:3">
      <c r="A3" s="4" t="s">
        <v>37</v>
      </c>
      <c r="C3" s="6" t="n">
        <v>793728</v>
      </c>
    </row>
    <row r="4" spans="1:3">
      <c r="A4" s="3" t="s">
        <v>39</v>
      </c>
    </row>
    <row r="5" spans="1:3">
      <c r="A5" s="4" t="s">
        <v>43</v>
      </c>
      <c r="C5" s="5" t="n">
        <v>1596007</v>
      </c>
    </row>
    <row r="6" spans="1:3">
      <c r="A6" s="3" t="s">
        <v>45</v>
      </c>
    </row>
    <row r="7" spans="1:3">
      <c r="A7" s="4" t="s">
        <v>564</v>
      </c>
      <c r="B7" s="6" t="n">
        <v>126611</v>
      </c>
      <c r="C7" s="5" t="n">
        <v>246400</v>
      </c>
    </row>
    <row r="8" spans="1:3">
      <c r="A8" s="3" t="s">
        <v>50</v>
      </c>
    </row>
    <row r="9" spans="1:3">
      <c r="A9" s="4" t="s">
        <v>53</v>
      </c>
      <c r="B9" s="5" t="n">
        <v>225392</v>
      </c>
      <c r="C9" s="5" t="n">
        <v>81000</v>
      </c>
    </row>
    <row r="10" spans="1:3">
      <c r="A10" s="4" t="s">
        <v>565</v>
      </c>
    </row>
    <row r="11" spans="1:3">
      <c r="A11" s="3" t="s">
        <v>33</v>
      </c>
    </row>
    <row r="12" spans="1:3">
      <c r="A12" s="4" t="s">
        <v>566</v>
      </c>
      <c r="B12" s="5" t="n">
        <v>50193</v>
      </c>
      <c r="C12" s="5" t="n">
        <v>133337</v>
      </c>
    </row>
    <row r="13" spans="1:3">
      <c r="A13" s="4" t="s">
        <v>278</v>
      </c>
      <c r="B13" s="5" t="n">
        <v>420312</v>
      </c>
      <c r="C13" s="5" t="n">
        <v>660391</v>
      </c>
    </row>
    <row r="14" spans="1:3">
      <c r="A14" s="4" t="s">
        <v>36</v>
      </c>
      <c r="B14" s="5" t="n">
        <v>45868</v>
      </c>
    </row>
    <row r="15" spans="1:3">
      <c r="A15" s="4" t="s">
        <v>37</v>
      </c>
      <c r="B15" s="5" t="n">
        <v>516373</v>
      </c>
      <c r="C15" s="5" t="n">
        <v>793728</v>
      </c>
    </row>
    <row r="16" spans="1:3">
      <c r="A16" s="3" t="s">
        <v>39</v>
      </c>
    </row>
    <row r="17" spans="1:3">
      <c r="A17" s="4" t="s">
        <v>567</v>
      </c>
      <c r="B17" s="5" t="n">
        <v>19867</v>
      </c>
      <c r="C17" s="5" t="n">
        <v>60539</v>
      </c>
    </row>
    <row r="18" spans="1:3">
      <c r="A18" s="4" t="s">
        <v>287</v>
      </c>
      <c r="C18" s="5" t="n">
        <v>718003</v>
      </c>
    </row>
    <row r="19" spans="1:3">
      <c r="A19" s="4" t="s">
        <v>568</v>
      </c>
      <c r="B19" s="5" t="n">
        <v>446521</v>
      </c>
      <c r="C19" s="5" t="n">
        <v>817465</v>
      </c>
    </row>
    <row r="20" spans="1:3">
      <c r="A20" s="4" t="s">
        <v>43</v>
      </c>
      <c r="B20" s="5" t="n">
        <v>466388</v>
      </c>
      <c r="C20" s="5" t="n">
        <v>1596007</v>
      </c>
    </row>
    <row r="21" spans="1:3">
      <c r="A21" s="3" t="s">
        <v>45</v>
      </c>
    </row>
    <row r="22" spans="1:3">
      <c r="A22" s="4" t="s">
        <v>46</v>
      </c>
      <c r="B22" s="5" t="n">
        <v>50860</v>
      </c>
      <c r="C22" s="5" t="n">
        <v>123379</v>
      </c>
    </row>
    <row r="23" spans="1:3">
      <c r="A23" s="4" t="s">
        <v>47</v>
      </c>
      <c r="B23" s="5" t="n">
        <v>75751</v>
      </c>
      <c r="C23" s="5" t="n">
        <v>119021</v>
      </c>
    </row>
    <row r="24" spans="1:3">
      <c r="A24" s="4" t="s">
        <v>564</v>
      </c>
      <c r="B24" s="5" t="n">
        <v>126611</v>
      </c>
      <c r="C24" s="5" t="n">
        <v>246400</v>
      </c>
    </row>
    <row r="25" spans="1:3">
      <c r="A25" s="3" t="s">
        <v>50</v>
      </c>
    </row>
    <row r="26" spans="1:3">
      <c r="A26" s="4" t="s">
        <v>178</v>
      </c>
      <c r="B26" s="5" t="n">
        <v>225392</v>
      </c>
      <c r="C26" s="5" t="n">
        <v>81000</v>
      </c>
    </row>
    <row r="27" spans="1:3">
      <c r="A27" s="4" t="s">
        <v>53</v>
      </c>
      <c r="B27" s="6" t="n">
        <v>225392</v>
      </c>
      <c r="C27" s="6" t="n">
        <v>8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571</v>
      </c>
      <c r="B4" s="6" t="n">
        <v>-185979</v>
      </c>
      <c r="C4" s="6" t="n">
        <v>0</v>
      </c>
    </row>
    <row r="5" spans="1:3">
      <c r="A5" s="4" t="s">
        <v>99</v>
      </c>
      <c r="B5" s="5" t="n">
        <v>-3593575</v>
      </c>
      <c r="C5" s="5" t="n">
        <v>-5327594</v>
      </c>
    </row>
    <row r="6" spans="1:3">
      <c r="A6" s="4" t="s">
        <v>565</v>
      </c>
    </row>
    <row r="7" spans="1:3">
      <c r="A7" s="3" t="s">
        <v>572</v>
      </c>
    </row>
    <row r="8" spans="1:3">
      <c r="A8" s="4" t="s">
        <v>573</v>
      </c>
      <c r="B8" s="5" t="n">
        <v>735212</v>
      </c>
      <c r="C8" s="5" t="n">
        <v>1450788</v>
      </c>
    </row>
    <row r="9" spans="1:3">
      <c r="A9" s="4" t="s">
        <v>574</v>
      </c>
      <c r="B9" s="5" t="n">
        <v>735212</v>
      </c>
      <c r="C9" s="5" t="n">
        <v>1450788</v>
      </c>
    </row>
    <row r="10" spans="1:3">
      <c r="A10" s="4" t="s">
        <v>575</v>
      </c>
      <c r="B10" s="5" t="n">
        <v>820098</v>
      </c>
      <c r="C10" s="5" t="n">
        <v>1509306</v>
      </c>
    </row>
    <row r="11" spans="1:3">
      <c r="A11" s="4" t="s">
        <v>576</v>
      </c>
      <c r="B11" s="5" t="n">
        <v>-84886</v>
      </c>
      <c r="C11" s="5" t="n">
        <v>-58518</v>
      </c>
    </row>
    <row r="12" spans="1:3">
      <c r="A12" s="3" t="s">
        <v>570</v>
      </c>
    </row>
    <row r="13" spans="1:3">
      <c r="A13" s="4" t="s">
        <v>83</v>
      </c>
      <c r="B13" s="5" t="n">
        <v>2426829</v>
      </c>
      <c r="C13" s="5" t="n">
        <v>2937662</v>
      </c>
    </row>
    <row r="14" spans="1:3">
      <c r="A14" s="4" t="s">
        <v>84</v>
      </c>
      <c r="B14" s="5" t="n">
        <v>218706</v>
      </c>
      <c r="C14" s="5" t="n">
        <v>1630591</v>
      </c>
    </row>
    <row r="15" spans="1:3">
      <c r="A15" s="4" t="s">
        <v>85</v>
      </c>
      <c r="B15" s="5" t="n">
        <v>669175</v>
      </c>
      <c r="C15" s="5" t="n">
        <v>659227</v>
      </c>
    </row>
    <row r="16" spans="1:3">
      <c r="A16" s="4" t="s">
        <v>577</v>
      </c>
      <c r="B16" s="5" t="n">
        <v>3314710</v>
      </c>
      <c r="C16" s="5" t="n">
        <v>5227480</v>
      </c>
    </row>
    <row r="17" spans="1:3">
      <c r="A17" s="4" t="s">
        <v>88</v>
      </c>
      <c r="B17" s="5" t="n">
        <v>-3399596</v>
      </c>
      <c r="C17" s="5" t="n">
        <v>-5285998</v>
      </c>
    </row>
    <row r="18" spans="1:3">
      <c r="A18" s="4" t="s">
        <v>92</v>
      </c>
      <c r="B18" s="5" t="n">
        <v>-8000</v>
      </c>
      <c r="C18" s="5" t="n">
        <v>-19896</v>
      </c>
    </row>
    <row r="19" spans="1:3">
      <c r="A19" s="4" t="s">
        <v>571</v>
      </c>
      <c r="B19" s="5" t="n">
        <v>-185979</v>
      </c>
    </row>
    <row r="20" spans="1:3">
      <c r="A20" s="4" t="s">
        <v>99</v>
      </c>
      <c r="B20" s="6" t="n">
        <v>-3593575</v>
      </c>
      <c r="C20" s="6" t="n">
        <v>-5327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45"/>
    <col customWidth="1" max="6" min="6" width="37"/>
    <col customWidth="1" max="7" min="7" width="22"/>
    <col customWidth="1" max="8" min="8" width="48"/>
    <col customWidth="1" max="9" min="9" width="61"/>
    <col customWidth="1" max="10" min="10" width="66"/>
    <col customWidth="1" max="11" min="11" width="58"/>
    <col customWidth="1" max="12" min="12" width="36"/>
    <col customWidth="1" max="13" min="13" width="62"/>
    <col customWidth="1" max="14" min="14" width="75"/>
    <col customWidth="1" max="15" min="15" width="80"/>
    <col customWidth="1" max="16" min="16" width="72"/>
    <col customWidth="1" max="17" min="17" width="29"/>
    <col customWidth="1" max="18" min="18" width="46"/>
    <col customWidth="1" max="19" min="19" width="67"/>
    <col customWidth="1" max="20" min="20" width="80"/>
    <col customWidth="1" max="21" min="21" width="46"/>
    <col customWidth="1" max="22" min="22" width="67"/>
    <col customWidth="1" max="23" min="23" width="80"/>
  </cols>
  <sheetData>
    <row r="1" spans="1:23">
      <c r="A1" s="1" t="s">
        <v>107</v>
      </c>
      <c r="B1" s="2" t="s">
        <v>108</v>
      </c>
      <c r="C1" s="2" t="s">
        <v>109</v>
      </c>
      <c r="D1" s="2" t="s">
        <v>110</v>
      </c>
      <c r="E1" s="2" t="s">
        <v>111</v>
      </c>
      <c r="F1" s="2" t="s">
        <v>69</v>
      </c>
      <c r="G1" s="2" t="s">
        <v>112</v>
      </c>
      <c r="H1" s="2" t="s">
        <v>113</v>
      </c>
      <c r="I1" s="2" t="s">
        <v>114</v>
      </c>
      <c r="J1" s="2" t="s">
        <v>115</v>
      </c>
      <c r="K1" s="2" t="s">
        <v>116</v>
      </c>
      <c r="L1" s="2" t="s">
        <v>117</v>
      </c>
      <c r="M1" s="2" t="s">
        <v>118</v>
      </c>
      <c r="N1" s="2" t="s">
        <v>119</v>
      </c>
      <c r="O1" s="2" t="s">
        <v>120</v>
      </c>
      <c r="P1" s="2" t="s">
        <v>121</v>
      </c>
      <c r="Q1" s="2" t="s">
        <v>122</v>
      </c>
      <c r="R1" s="2" t="s">
        <v>123</v>
      </c>
      <c r="S1" s="2" t="s">
        <v>124</v>
      </c>
      <c r="T1" s="2" t="s">
        <v>125</v>
      </c>
      <c r="U1" s="2" t="s">
        <v>64</v>
      </c>
      <c r="V1" s="2" t="s">
        <v>126</v>
      </c>
      <c r="W1" s="2" t="s">
        <v>127</v>
      </c>
    </row>
    <row r="2" spans="1:23">
      <c r="A2" s="4" t="s">
        <v>128</v>
      </c>
      <c r="R2" s="6" t="n">
        <v>5</v>
      </c>
      <c r="U2" s="6" t="n">
        <v>0</v>
      </c>
    </row>
    <row r="3" spans="1:23">
      <c r="A3" s="4" t="s">
        <v>129</v>
      </c>
      <c r="R3" s="5" t="n">
        <v>4555</v>
      </c>
      <c r="U3" s="5" t="n">
        <v>0</v>
      </c>
    </row>
    <row r="4" spans="1:23">
      <c r="A4" s="4" t="s">
        <v>130</v>
      </c>
      <c r="R4" s="6" t="n">
        <v>5</v>
      </c>
      <c r="U4" s="6" t="n">
        <v>14</v>
      </c>
    </row>
    <row r="5" spans="1:23">
      <c r="A5" s="4" t="s">
        <v>131</v>
      </c>
      <c r="R5" s="5" t="n">
        <v>5445</v>
      </c>
      <c r="U5" s="5" t="n">
        <v>13780</v>
      </c>
    </row>
    <row r="6" spans="1:23">
      <c r="A6" s="4" t="s">
        <v>132</v>
      </c>
      <c r="R6" s="6" t="n">
        <v>-2</v>
      </c>
      <c r="U6" s="6" t="n">
        <v>-1</v>
      </c>
    </row>
    <row r="7" spans="1:23">
      <c r="A7" s="4" t="s">
        <v>133</v>
      </c>
      <c r="R7" s="5" t="n">
        <v>-2220</v>
      </c>
      <c r="U7" s="5" t="n">
        <v>-1000</v>
      </c>
    </row>
    <row r="8" spans="1:23">
      <c r="A8" s="4" t="s">
        <v>130</v>
      </c>
      <c r="R8" s="6" t="n">
        <v>5</v>
      </c>
      <c r="U8" s="6" t="n">
        <v>14</v>
      </c>
    </row>
    <row r="9" spans="1:23">
      <c r="A9" s="4" t="s">
        <v>131</v>
      </c>
      <c r="R9" s="5" t="n">
        <v>5445</v>
      </c>
      <c r="U9" s="5" t="n">
        <v>13780</v>
      </c>
    </row>
    <row r="10" spans="1:23">
      <c r="A10" s="4" t="s">
        <v>134</v>
      </c>
      <c r="B10" s="6" t="n">
        <v>-7780000</v>
      </c>
      <c r="L10" s="6" t="n">
        <v>-7779992</v>
      </c>
      <c r="R10" s="6" t="n">
        <v>-8</v>
      </c>
    </row>
    <row r="11" spans="1:23">
      <c r="A11" s="4" t="s">
        <v>135</v>
      </c>
      <c r="R11" s="5" t="n">
        <v>-7780</v>
      </c>
    </row>
    <row r="12" spans="1:23">
      <c r="A12" s="4" t="s">
        <v>132</v>
      </c>
      <c r="R12" s="6" t="n">
        <v>-2</v>
      </c>
      <c r="U12" s="6" t="n">
        <v>-1</v>
      </c>
    </row>
    <row r="13" spans="1:23">
      <c r="A13" s="4" t="s">
        <v>133</v>
      </c>
      <c r="R13" s="5" t="n">
        <v>-2220</v>
      </c>
      <c r="U13" s="5" t="n">
        <v>-1000</v>
      </c>
    </row>
    <row r="14" spans="1:23">
      <c r="A14" s="4" t="s">
        <v>136</v>
      </c>
      <c r="R14" s="6" t="n">
        <v>0</v>
      </c>
      <c r="U14" s="6" t="n">
        <v>13</v>
      </c>
    </row>
    <row r="15" spans="1:23">
      <c r="A15" s="4" t="s">
        <v>137</v>
      </c>
      <c r="U15" s="5" t="n">
        <v>12780</v>
      </c>
    </row>
    <row r="16" spans="1:23">
      <c r="A16" s="4" t="s">
        <v>128</v>
      </c>
      <c r="B16" s="5" t="n">
        <v>3223816</v>
      </c>
      <c r="G16" s="6" t="n">
        <v>2804</v>
      </c>
      <c r="L16" s="5" t="n">
        <v>89467681</v>
      </c>
      <c r="Q16" s="6" t="n">
        <v>-86246673</v>
      </c>
    </row>
    <row r="17" spans="1:23">
      <c r="A17" s="4" t="s">
        <v>129</v>
      </c>
      <c r="G17" s="5" t="n">
        <v>2803580</v>
      </c>
    </row>
    <row r="18" spans="1:23">
      <c r="A18" s="3" t="s">
        <v>138</v>
      </c>
    </row>
    <row r="19" spans="1:23">
      <c r="A19" s="4" t="s">
        <v>139</v>
      </c>
      <c r="B19" s="5" t="n">
        <v>871270</v>
      </c>
      <c r="L19" s="5" t="n">
        <v>871270</v>
      </c>
    </row>
    <row r="20" spans="1:23">
      <c r="A20" s="4" t="s">
        <v>130</v>
      </c>
      <c r="R20" s="5" t="n">
        <v>5445000</v>
      </c>
      <c r="T20" s="6" t="n">
        <v>5444995</v>
      </c>
      <c r="U20" s="6" t="n">
        <v>13780000</v>
      </c>
      <c r="W20" s="6" t="n">
        <v>13779986</v>
      </c>
    </row>
    <row r="21" spans="1:23">
      <c r="A21" s="4" t="s">
        <v>140</v>
      </c>
      <c r="R21" s="5" t="n">
        <v>-374661</v>
      </c>
      <c r="T21" s="5" t="n">
        <v>-374661</v>
      </c>
      <c r="U21" s="5" t="n">
        <v>-353105</v>
      </c>
      <c r="W21" s="5" t="n">
        <v>-353105</v>
      </c>
    </row>
    <row r="22" spans="1:23">
      <c r="A22" s="4" t="s">
        <v>141</v>
      </c>
      <c r="B22" s="5" t="n">
        <v>70103</v>
      </c>
      <c r="G22" s="6" t="n">
        <v>12</v>
      </c>
      <c r="L22" s="5" t="n">
        <v>70091</v>
      </c>
    </row>
    <row r="23" spans="1:23">
      <c r="A23" s="4" t="s">
        <v>142</v>
      </c>
      <c r="G23" s="5" t="n">
        <v>11683</v>
      </c>
    </row>
    <row r="24" spans="1:23">
      <c r="A24" s="4" t="s">
        <v>134</v>
      </c>
      <c r="B24" s="5" t="n">
        <v>-7780000</v>
      </c>
      <c r="L24" s="5" t="n">
        <v>-7779992</v>
      </c>
      <c r="R24" s="6" t="n">
        <v>-8</v>
      </c>
    </row>
    <row r="25" spans="1:23">
      <c r="A25" s="4" t="s">
        <v>143</v>
      </c>
      <c r="B25" s="5" t="n">
        <v>24405</v>
      </c>
      <c r="G25" s="6" t="n">
        <v>5</v>
      </c>
      <c r="L25" s="5" t="n">
        <v>24400</v>
      </c>
    </row>
    <row r="26" spans="1:23">
      <c r="A26" s="4" t="s">
        <v>144</v>
      </c>
      <c r="G26" s="5" t="n">
        <v>5084</v>
      </c>
    </row>
    <row r="27" spans="1:23">
      <c r="A27" s="4" t="s">
        <v>100</v>
      </c>
      <c r="B27" s="5" t="n">
        <v>-12065214</v>
      </c>
      <c r="Q27" s="5" t="n">
        <v>-12065214</v>
      </c>
    </row>
    <row r="28" spans="1:23">
      <c r="A28" s="4" t="s">
        <v>145</v>
      </c>
      <c r="B28" s="5" t="n">
        <v>3435197</v>
      </c>
      <c r="G28" s="6" t="n">
        <v>3357</v>
      </c>
      <c r="L28" s="5" t="n">
        <v>101743714</v>
      </c>
      <c r="Q28" s="5" t="n">
        <v>-98311887</v>
      </c>
    </row>
    <row r="29" spans="1:23">
      <c r="A29" s="4" t="s">
        <v>146</v>
      </c>
      <c r="G29" s="5" t="n">
        <v>3357387</v>
      </c>
    </row>
    <row r="30" spans="1:23">
      <c r="A30" s="3" t="s">
        <v>138</v>
      </c>
    </row>
    <row r="31" spans="1:23">
      <c r="A31" s="4" t="s">
        <v>147</v>
      </c>
      <c r="E31" s="6" t="n">
        <v>593584</v>
      </c>
      <c r="J31" s="6" t="n">
        <v>97</v>
      </c>
      <c r="O31" s="6" t="n">
        <v>593487</v>
      </c>
      <c r="S31" s="6" t="n">
        <v>240</v>
      </c>
      <c r="T31" s="6" t="n">
        <v>-238</v>
      </c>
      <c r="V31" s="6" t="n">
        <v>200</v>
      </c>
      <c r="W31" s="5" t="n">
        <v>-199</v>
      </c>
    </row>
    <row r="32" spans="1:23">
      <c r="A32" s="4" t="s">
        <v>148</v>
      </c>
      <c r="J32" s="5" t="n">
        <v>97040</v>
      </c>
      <c r="S32" s="5" t="n">
        <v>240000</v>
      </c>
      <c r="V32" s="5" t="n">
        <v>200000</v>
      </c>
    </row>
    <row r="33" spans="1:23">
      <c r="A33" s="4" t="s">
        <v>100</v>
      </c>
      <c r="B33" s="5" t="n">
        <v>-12065214</v>
      </c>
      <c r="Q33" s="5" t="n">
        <v>-12065214</v>
      </c>
    </row>
    <row r="34" spans="1:23">
      <c r="A34" s="4" t="s">
        <v>145</v>
      </c>
      <c r="B34" s="5" t="n">
        <v>3435197</v>
      </c>
      <c r="G34" s="6" t="n">
        <v>3357</v>
      </c>
      <c r="L34" s="5" t="n">
        <v>101743714</v>
      </c>
      <c r="Q34" s="5" t="n">
        <v>-98311887</v>
      </c>
    </row>
    <row r="35" spans="1:23">
      <c r="A35" s="4" t="s">
        <v>146</v>
      </c>
      <c r="G35" s="5" t="n">
        <v>3357387</v>
      </c>
    </row>
    <row r="36" spans="1:23">
      <c r="A36" s="4" t="s">
        <v>132</v>
      </c>
      <c r="U36" s="6" t="n">
        <v>-8</v>
      </c>
    </row>
    <row r="37" spans="1:23">
      <c r="A37" s="4" t="s">
        <v>133</v>
      </c>
      <c r="U37" s="5" t="n">
        <v>-8209</v>
      </c>
    </row>
    <row r="38" spans="1:23">
      <c r="A38" s="4" t="s">
        <v>135</v>
      </c>
      <c r="R38" s="5" t="n">
        <v>-7780</v>
      </c>
    </row>
    <row r="39" spans="1:23">
      <c r="A39" s="4" t="s">
        <v>132</v>
      </c>
      <c r="U39" s="6" t="n">
        <v>-8</v>
      </c>
    </row>
    <row r="40" spans="1:23">
      <c r="A40" s="4" t="s">
        <v>133</v>
      </c>
      <c r="U40" s="5" t="n">
        <v>-8209</v>
      </c>
    </row>
    <row r="41" spans="1:23">
      <c r="A41" s="4" t="s">
        <v>149</v>
      </c>
      <c r="R41" s="6" t="n">
        <v>0</v>
      </c>
      <c r="U41" s="6" t="n">
        <v>5</v>
      </c>
    </row>
    <row r="42" spans="1:23">
      <c r="A42" s="4" t="s">
        <v>150</v>
      </c>
      <c r="U42" s="5" t="n">
        <v>4571</v>
      </c>
    </row>
    <row r="43" spans="1:23">
      <c r="A43" s="3" t="s">
        <v>138</v>
      </c>
    </row>
    <row r="44" spans="1:23">
      <c r="A44" s="4" t="s">
        <v>139</v>
      </c>
      <c r="B44" s="5" t="n">
        <v>1000251</v>
      </c>
      <c r="L44" s="5" t="n">
        <v>1000251</v>
      </c>
    </row>
    <row r="45" spans="1:23">
      <c r="A45" s="4" t="s">
        <v>140</v>
      </c>
      <c r="B45" s="5" t="n">
        <v>-1172485</v>
      </c>
    </row>
    <row r="46" spans="1:23">
      <c r="A46" s="4" t="s">
        <v>143</v>
      </c>
      <c r="B46" s="5" t="n">
        <v>277786</v>
      </c>
      <c r="G46" s="6" t="n">
        <v>90</v>
      </c>
      <c r="L46" s="5" t="n">
        <v>277695</v>
      </c>
    </row>
    <row r="47" spans="1:23">
      <c r="A47" s="4" t="s">
        <v>144</v>
      </c>
      <c r="G47" s="5" t="n">
        <v>90306</v>
      </c>
    </row>
    <row r="48" spans="1:23">
      <c r="A48" s="4" t="s">
        <v>100</v>
      </c>
      <c r="B48" s="5" t="n">
        <v>-15667425</v>
      </c>
      <c r="Q48" s="5" t="n">
        <v>-15667425</v>
      </c>
    </row>
    <row r="49" spans="1:23">
      <c r="A49" s="4" t="s">
        <v>151</v>
      </c>
      <c r="C49" s="6" t="n">
        <v>17246495</v>
      </c>
      <c r="H49" s="6" t="n">
        <v>3783</v>
      </c>
      <c r="M49" s="6" t="n">
        <v>17242712</v>
      </c>
    </row>
    <row r="50" spans="1:23">
      <c r="A50" s="4" t="s">
        <v>152</v>
      </c>
      <c r="B50" s="5" t="n">
        <v>26534908</v>
      </c>
      <c r="G50" s="6" t="n">
        <v>19239</v>
      </c>
      <c r="L50" s="5" t="n">
        <v>140494976</v>
      </c>
      <c r="Q50" s="5" t="n">
        <v>-113979312</v>
      </c>
    </row>
    <row r="51" spans="1:23">
      <c r="A51" s="3" t="s">
        <v>138</v>
      </c>
    </row>
    <row r="52" spans="1:23">
      <c r="A52" s="4" t="s">
        <v>153</v>
      </c>
      <c r="H52" s="5" t="n">
        <v>3783388</v>
      </c>
    </row>
    <row r="53" spans="1:23">
      <c r="A53" s="4" t="s">
        <v>154</v>
      </c>
      <c r="G53" s="5" t="n">
        <v>19238972</v>
      </c>
    </row>
    <row r="54" spans="1:23">
      <c r="A54" s="3" t="s">
        <v>138</v>
      </c>
    </row>
    <row r="55" spans="1:23">
      <c r="A55" s="4" t="s">
        <v>155</v>
      </c>
      <c r="B55" s="5" t="n">
        <v>602083</v>
      </c>
      <c r="G55" s="6" t="n">
        <v>142</v>
      </c>
      <c r="L55" s="5" t="n">
        <v>601941</v>
      </c>
    </row>
    <row r="56" spans="1:23">
      <c r="A56" s="4" t="s">
        <v>156</v>
      </c>
      <c r="B56" s="6" t="n">
        <v>0</v>
      </c>
      <c r="G56" s="6" t="n">
        <v>0</v>
      </c>
      <c r="L56" s="6" t="n">
        <v>0</v>
      </c>
      <c r="Q56" s="6" t="n">
        <v>0</v>
      </c>
    </row>
    <row r="57" spans="1:23">
      <c r="A57" s="4" t="s">
        <v>157</v>
      </c>
      <c r="G57" s="5" t="n">
        <v>-24</v>
      </c>
    </row>
    <row r="58" spans="1:23">
      <c r="A58" s="4" t="s">
        <v>147</v>
      </c>
      <c r="D58" s="6" t="n">
        <v>10000000</v>
      </c>
      <c r="F58" s="6" t="n">
        <v>13827521</v>
      </c>
      <c r="I58" s="6" t="n">
        <v>2083</v>
      </c>
      <c r="K58" s="6" t="n">
        <v>8141</v>
      </c>
      <c r="N58" s="6" t="n">
        <v>9997917</v>
      </c>
      <c r="P58" s="6" t="n">
        <v>13819380</v>
      </c>
      <c r="V58" s="6" t="n">
        <v>1642</v>
      </c>
      <c r="W58" s="6" t="n">
        <v>-1634</v>
      </c>
    </row>
    <row r="59" spans="1:23">
      <c r="A59" s="4" t="s">
        <v>148</v>
      </c>
      <c r="I59" s="5" t="n">
        <v>2083333</v>
      </c>
      <c r="K59" s="5" t="n">
        <v>8141116</v>
      </c>
      <c r="V59" s="5" t="n">
        <v>1641800</v>
      </c>
    </row>
    <row r="60" spans="1:23">
      <c r="A60" s="4" t="s">
        <v>158</v>
      </c>
      <c r="F60" s="6" t="n">
        <v>-4187000</v>
      </c>
      <c r="P60" s="6" t="n">
        <v>-4187000</v>
      </c>
    </row>
    <row r="61" spans="1:23">
      <c r="A61" s="4" t="s">
        <v>159</v>
      </c>
      <c r="B61" s="5" t="n">
        <v>0</v>
      </c>
      <c r="G61" s="5" t="n">
        <v>0</v>
      </c>
      <c r="L61" s="5" t="n">
        <v>0</v>
      </c>
      <c r="Q61" s="5" t="n">
        <v>0</v>
      </c>
    </row>
    <row r="62" spans="1:23">
      <c r="A62" s="4" t="s">
        <v>100</v>
      </c>
      <c r="B62" s="6" t="n">
        <v>-15667425</v>
      </c>
      <c r="Q62" s="6" t="n">
        <v>-15667425</v>
      </c>
    </row>
    <row r="63" spans="1:23">
      <c r="A63" s="4" t="s">
        <v>152</v>
      </c>
      <c r="B63" s="6" t="n">
        <v>26534908</v>
      </c>
      <c r="G63" s="6" t="n">
        <v>19239</v>
      </c>
      <c r="L63" s="6" t="n">
        <v>140494976</v>
      </c>
      <c r="Q63" s="6" t="n">
        <v>-113979312</v>
      </c>
    </row>
    <row r="64" spans="1:23">
      <c r="A64" s="4" t="s">
        <v>154</v>
      </c>
      <c r="G64" s="5" t="n">
        <v>19238972</v>
      </c>
    </row>
    <row r="65" spans="1:23">
      <c r="A65" s="3" t="s">
        <v>138</v>
      </c>
    </row>
    <row r="66" spans="1:23">
      <c r="A66" s="4" t="s">
        <v>160</v>
      </c>
      <c r="G66" s="5" t="n">
        <v>141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48</v>
      </c>
    </row>
    <row r="3" spans="1:2">
      <c r="A3" s="3" t="s">
        <v>572</v>
      </c>
    </row>
    <row r="4" spans="1:2">
      <c r="A4" s="4" t="s">
        <v>579</v>
      </c>
      <c r="B4" s="6" t="n">
        <v>21700</v>
      </c>
    </row>
    <row r="5" spans="1:2">
      <c r="A5" s="4" t="s">
        <v>580</v>
      </c>
    </row>
    <row r="6" spans="1:2">
      <c r="A6" s="3" t="s">
        <v>572</v>
      </c>
    </row>
    <row r="7" spans="1:2">
      <c r="A7" s="4" t="s">
        <v>579</v>
      </c>
      <c r="B7" s="6" t="n">
        <v>21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582</v>
      </c>
      <c r="C1" s="2" t="s">
        <v>2</v>
      </c>
      <c r="D1" s="2" t="s">
        <v>32</v>
      </c>
    </row>
    <row r="2" spans="1:4">
      <c r="A2" s="3" t="s">
        <v>572</v>
      </c>
    </row>
    <row r="3" spans="1:4">
      <c r="A3" s="4" t="s">
        <v>583</v>
      </c>
      <c r="C3" s="6" t="n">
        <v>1000251</v>
      </c>
      <c r="D3" s="6" t="n">
        <v>871270</v>
      </c>
    </row>
    <row r="4" spans="1:4">
      <c r="A4" s="4" t="s">
        <v>584</v>
      </c>
    </row>
    <row r="5" spans="1:4">
      <c r="A5" s="3" t="s">
        <v>572</v>
      </c>
    </row>
    <row r="6" spans="1:4">
      <c r="A6" s="4" t="s">
        <v>585</v>
      </c>
      <c r="C6" s="5" t="n">
        <v>0</v>
      </c>
    </row>
    <row r="7" spans="1:4">
      <c r="A7" s="4" t="s">
        <v>586</v>
      </c>
    </row>
    <row r="8" spans="1:4">
      <c r="A8" s="3" t="s">
        <v>572</v>
      </c>
    </row>
    <row r="9" spans="1:4">
      <c r="A9" s="4" t="s">
        <v>587</v>
      </c>
      <c r="C9" s="11" t="n">
        <v>2.2</v>
      </c>
    </row>
    <row r="10" spans="1:4">
      <c r="A10" s="4" t="s">
        <v>588</v>
      </c>
    </row>
    <row r="11" spans="1:4">
      <c r="A11" s="3" t="s">
        <v>572</v>
      </c>
    </row>
    <row r="12" spans="1:4">
      <c r="A12" s="4" t="s">
        <v>583</v>
      </c>
      <c r="C12" s="6" t="n">
        <v>120220</v>
      </c>
      <c r="D12" s="6" t="n">
        <v>132038</v>
      </c>
    </row>
    <row r="13" spans="1:4">
      <c r="A13" s="4" t="s">
        <v>361</v>
      </c>
    </row>
    <row r="14" spans="1:4">
      <c r="A14" s="3" t="s">
        <v>572</v>
      </c>
    </row>
    <row r="15" spans="1:4">
      <c r="A15" s="4" t="s">
        <v>362</v>
      </c>
      <c r="B15" s="6" t="n">
        <v>7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s>
  <sheetData>
    <row r="1" spans="1:4">
      <c r="A1" s="1" t="s">
        <v>589</v>
      </c>
      <c r="B1" s="2" t="s">
        <v>590</v>
      </c>
      <c r="C1" s="2" t="s">
        <v>2</v>
      </c>
      <c r="D1" s="2" t="s">
        <v>591</v>
      </c>
    </row>
    <row r="2" spans="1:4">
      <c r="A2" s="3" t="s">
        <v>592</v>
      </c>
    </row>
    <row r="3" spans="1:4">
      <c r="A3" s="4" t="s">
        <v>593</v>
      </c>
      <c r="C3" s="6" t="n">
        <v>4220000</v>
      </c>
    </row>
    <row r="4" spans="1:4">
      <c r="A4" s="4" t="s">
        <v>594</v>
      </c>
      <c r="C4" s="5" t="n">
        <v>1090000</v>
      </c>
    </row>
    <row r="5" spans="1:4">
      <c r="A5" s="4" t="s">
        <v>595</v>
      </c>
      <c r="C5" s="5" t="n">
        <v>5310000</v>
      </c>
    </row>
    <row r="6" spans="1:4">
      <c r="A6" s="4" t="s">
        <v>596</v>
      </c>
      <c r="C6" s="5" t="n">
        <v>8484728</v>
      </c>
    </row>
    <row r="7" spans="1:4">
      <c r="A7" s="4" t="s">
        <v>597</v>
      </c>
      <c r="B7" s="8" t="n">
        <v>3.85</v>
      </c>
    </row>
    <row r="8" spans="1:4">
      <c r="A8" s="4" t="s">
        <v>598</v>
      </c>
      <c r="C8" s="5" t="n">
        <v>100000000</v>
      </c>
    </row>
    <row r="9" spans="1:4">
      <c r="A9" s="4" t="s">
        <v>599</v>
      </c>
      <c r="C9" s="5" t="n">
        <v>200000000</v>
      </c>
    </row>
    <row r="10" spans="1:4">
      <c r="A10" s="4" t="s">
        <v>600</v>
      </c>
      <c r="B10" s="6" t="n">
        <v>2590000</v>
      </c>
      <c r="C10" s="5" t="n">
        <v>5082000</v>
      </c>
    </row>
    <row r="11" spans="1:4">
      <c r="A11" s="4" t="s">
        <v>601</v>
      </c>
    </row>
    <row r="12" spans="1:4">
      <c r="A12" s="3" t="s">
        <v>592</v>
      </c>
    </row>
    <row r="13" spans="1:4">
      <c r="A13" s="4" t="s">
        <v>593</v>
      </c>
      <c r="C13" s="5" t="n">
        <v>2680000</v>
      </c>
    </row>
    <row r="14" spans="1:4">
      <c r="A14" s="4" t="s">
        <v>594</v>
      </c>
      <c r="C14" s="5" t="n">
        <v>2590000</v>
      </c>
    </row>
    <row r="15" spans="1:4">
      <c r="A15" s="4" t="s">
        <v>595</v>
      </c>
      <c r="C15" s="5" t="n">
        <v>5270000</v>
      </c>
    </row>
    <row r="16" spans="1:4">
      <c r="A16" s="4" t="s">
        <v>109</v>
      </c>
    </row>
    <row r="17" spans="1:4">
      <c r="A17" s="3" t="s">
        <v>592</v>
      </c>
    </row>
    <row r="18" spans="1:4">
      <c r="A18" s="4" t="s">
        <v>602</v>
      </c>
      <c r="B18" s="5" t="n">
        <v>3783388</v>
      </c>
    </row>
    <row r="19" spans="1:4">
      <c r="A19" s="4" t="s">
        <v>593</v>
      </c>
      <c r="B19" s="6" t="n">
        <v>17246495</v>
      </c>
    </row>
    <row r="20" spans="1:4">
      <c r="A20" s="4" t="s">
        <v>595</v>
      </c>
      <c r="B20" s="5" t="n">
        <v>19836143</v>
      </c>
    </row>
    <row r="21" spans="1:4">
      <c r="A21" s="4" t="s">
        <v>603</v>
      </c>
      <c r="B21" s="5" t="n">
        <v>1651000</v>
      </c>
      <c r="C21" s="5" t="n">
        <v>1651000</v>
      </c>
    </row>
    <row r="22" spans="1:4">
      <c r="A22" s="4" t="s">
        <v>596</v>
      </c>
      <c r="C22" s="5" t="n">
        <v>-1651000</v>
      </c>
    </row>
    <row r="23" spans="1:4">
      <c r="A23" s="4" t="s">
        <v>604</v>
      </c>
      <c r="C23" s="5" t="n">
        <v>1600000</v>
      </c>
    </row>
    <row r="24" spans="1:4">
      <c r="A24" s="4" t="s">
        <v>605</v>
      </c>
    </row>
    <row r="25" spans="1:4">
      <c r="A25" s="3" t="s">
        <v>592</v>
      </c>
    </row>
    <row r="26" spans="1:4">
      <c r="A26" s="4" t="s">
        <v>606</v>
      </c>
      <c r="B26" s="5" t="n">
        <v>573000</v>
      </c>
    </row>
    <row r="27" spans="1:4">
      <c r="A27" s="4" t="s">
        <v>607</v>
      </c>
      <c r="B27" s="5" t="n">
        <v>469000</v>
      </c>
    </row>
    <row r="28" spans="1:4">
      <c r="A28" s="4" t="s">
        <v>608</v>
      </c>
      <c r="B28" s="5" t="n">
        <v>75000</v>
      </c>
    </row>
    <row r="29" spans="1:4">
      <c r="A29" s="4" t="s">
        <v>609</v>
      </c>
      <c r="B29" s="5" t="n">
        <v>29000</v>
      </c>
    </row>
    <row r="30" spans="1:4">
      <c r="A30" s="4" t="s">
        <v>610</v>
      </c>
      <c r="B30" s="6" t="n">
        <v>22000000</v>
      </c>
    </row>
    <row r="31" spans="1:4">
      <c r="A31" s="4" t="s">
        <v>611</v>
      </c>
    </row>
    <row r="32" spans="1:4">
      <c r="A32" s="3" t="s">
        <v>592</v>
      </c>
    </row>
    <row r="33" spans="1:4">
      <c r="A33" s="4" t="s">
        <v>602</v>
      </c>
      <c r="B33" s="5" t="n">
        <v>182675</v>
      </c>
    </row>
    <row r="34" spans="1:4">
      <c r="A34" s="4" t="s">
        <v>612</v>
      </c>
    </row>
    <row r="35" spans="1:4">
      <c r="A35" s="3" t="s">
        <v>592</v>
      </c>
    </row>
    <row r="36" spans="1:4">
      <c r="A36" s="4" t="s">
        <v>602</v>
      </c>
      <c r="B36" s="5" t="n">
        <v>913389</v>
      </c>
    </row>
    <row r="37" spans="1:4">
      <c r="A37" s="4" t="s">
        <v>613</v>
      </c>
      <c r="B37" s="4" t="s">
        <v>614</v>
      </c>
    </row>
    <row r="38" spans="1:4">
      <c r="A38" s="4" t="s">
        <v>615</v>
      </c>
      <c r="C38" s="5" t="n">
        <v>100000000</v>
      </c>
    </row>
    <row r="39" spans="1:4">
      <c r="A39" s="4" t="s">
        <v>616</v>
      </c>
      <c r="C39" s="6" t="n">
        <v>200000000</v>
      </c>
    </row>
    <row r="40" spans="1:4">
      <c r="A40" s="4" t="s">
        <v>617</v>
      </c>
    </row>
    <row r="41" spans="1:4">
      <c r="A41" s="3" t="s">
        <v>592</v>
      </c>
    </row>
    <row r="42" spans="1:4">
      <c r="A42" s="4" t="s">
        <v>618</v>
      </c>
      <c r="B42" s="6" t="n">
        <v>30000000</v>
      </c>
      <c r="D42" s="6" t="n">
        <v>30000000</v>
      </c>
    </row>
    <row r="43" spans="1:4">
      <c r="A43" s="4" t="s">
        <v>619</v>
      </c>
    </row>
    <row r="44" spans="1:4">
      <c r="A44" s="3" t="s">
        <v>592</v>
      </c>
    </row>
    <row r="45" spans="1:4">
      <c r="A45" s="4" t="s">
        <v>620</v>
      </c>
      <c r="B45" s="4" t="s">
        <v>621</v>
      </c>
    </row>
    <row r="46" spans="1:4">
      <c r="A46" s="4" t="s">
        <v>622</v>
      </c>
    </row>
    <row r="47" spans="1:4">
      <c r="A47" s="3" t="s">
        <v>592</v>
      </c>
    </row>
    <row r="48" spans="1:4">
      <c r="A48" s="4" t="s">
        <v>620</v>
      </c>
      <c r="B48" s="4" t="s">
        <v>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590</v>
      </c>
      <c r="C1" s="2" t="s">
        <v>2</v>
      </c>
    </row>
    <row r="2" spans="1:3">
      <c r="A2" s="3" t="s">
        <v>592</v>
      </c>
    </row>
    <row r="3" spans="1:3">
      <c r="A3" s="4" t="s">
        <v>593</v>
      </c>
      <c r="C3" s="6" t="n">
        <v>4220000</v>
      </c>
    </row>
    <row r="4" spans="1:3">
      <c r="A4" s="4" t="s">
        <v>625</v>
      </c>
      <c r="C4" s="5" t="n">
        <v>5081840</v>
      </c>
    </row>
    <row r="5" spans="1:3">
      <c r="A5" s="4" t="s">
        <v>595</v>
      </c>
      <c r="C5" s="6" t="n">
        <v>5310000</v>
      </c>
    </row>
    <row r="6" spans="1:3">
      <c r="A6" s="4" t="s">
        <v>109</v>
      </c>
    </row>
    <row r="7" spans="1:3">
      <c r="A7" s="3" t="s">
        <v>592</v>
      </c>
    </row>
    <row r="8" spans="1:3">
      <c r="A8" s="4" t="s">
        <v>593</v>
      </c>
      <c r="B8" s="6" t="n">
        <v>17246495</v>
      </c>
    </row>
    <row r="9" spans="1:3">
      <c r="A9" s="4" t="s">
        <v>625</v>
      </c>
      <c r="B9" s="5" t="n">
        <v>2589648</v>
      </c>
    </row>
    <row r="10" spans="1:3">
      <c r="A10" s="4" t="s">
        <v>595</v>
      </c>
      <c r="B10" s="5" t="n">
        <v>19836143</v>
      </c>
    </row>
    <row r="11" spans="1:3">
      <c r="A11" s="4" t="s">
        <v>626</v>
      </c>
      <c r="B11" s="5" t="n">
        <v>19836143</v>
      </c>
    </row>
    <row r="12" spans="1:3">
      <c r="A12" s="4" t="s">
        <v>605</v>
      </c>
    </row>
    <row r="13" spans="1:3">
      <c r="A13" s="3" t="s">
        <v>592</v>
      </c>
    </row>
    <row r="14" spans="1:3">
      <c r="A14" s="4" t="s">
        <v>627</v>
      </c>
      <c r="B14" s="6" t="n">
        <v>19836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5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1"/>
    <col customWidth="1" max="7" min="7" width="21"/>
    <col customWidth="1" max="8" min="8" width="37"/>
    <col customWidth="1" max="9" min="9" width="21"/>
    <col customWidth="1" max="10" min="10" width="21"/>
    <col customWidth="1" max="11" min="11" width="29"/>
    <col customWidth="1" max="12" min="12" width="27"/>
    <col customWidth="1" max="13" min="13" width="30"/>
    <col customWidth="1" max="14" min="14" width="20"/>
    <col customWidth="1" max="15" min="15" width="20"/>
    <col customWidth="1" max="16" min="16" width="45"/>
    <col customWidth="1" max="17" min="17" width="45"/>
    <col customWidth="1" max="18" min="18" width="20"/>
    <col customWidth="1" max="19" min="19" width="20"/>
    <col customWidth="1" max="20" min="20" width="24"/>
    <col customWidth="1" max="21" min="21" width="20"/>
  </cols>
  <sheetData>
    <row r="1" spans="1:21">
      <c r="A1" s="1" t="s">
        <v>628</v>
      </c>
      <c r="B1" s="2" t="s">
        <v>365</v>
      </c>
      <c r="C1" s="2" t="s">
        <v>629</v>
      </c>
      <c r="D1" s="2" t="s">
        <v>366</v>
      </c>
      <c r="E1" s="2" t="s">
        <v>367</v>
      </c>
      <c r="F1" s="2" t="s">
        <v>368</v>
      </c>
      <c r="G1" s="2" t="s">
        <v>369</v>
      </c>
      <c r="H1" s="2" t="s">
        <v>370</v>
      </c>
      <c r="I1" s="2" t="s">
        <v>371</v>
      </c>
      <c r="J1" s="2" t="s">
        <v>372</v>
      </c>
      <c r="K1" s="2" t="s">
        <v>373</v>
      </c>
      <c r="L1" s="2" t="s">
        <v>630</v>
      </c>
      <c r="M1" s="2" t="s">
        <v>631</v>
      </c>
      <c r="N1" s="2" t="s">
        <v>632</v>
      </c>
      <c r="O1" s="2" t="s">
        <v>633</v>
      </c>
      <c r="P1" s="2" t="s">
        <v>634</v>
      </c>
      <c r="Q1" s="2" t="s">
        <v>635</v>
      </c>
      <c r="R1" s="2" t="s">
        <v>636</v>
      </c>
      <c r="S1" s="2" t="s">
        <v>637</v>
      </c>
      <c r="T1" s="2" t="s">
        <v>638</v>
      </c>
      <c r="U1" s="2" t="s">
        <v>639</v>
      </c>
    </row>
    <row r="2" spans="1:21">
      <c r="A2" s="3" t="s">
        <v>640</v>
      </c>
    </row>
    <row r="3" spans="1:21">
      <c r="A3" s="4" t="s">
        <v>641</v>
      </c>
      <c r="P3" s="5" t="n">
        <v>10000000</v>
      </c>
      <c r="Q3" s="5" t="n">
        <v>10000000</v>
      </c>
    </row>
    <row r="4" spans="1:21">
      <c r="A4" s="4" t="s">
        <v>642</v>
      </c>
      <c r="P4" s="7" t="n">
        <v>0.001</v>
      </c>
      <c r="Q4" s="7" t="n">
        <v>0.001</v>
      </c>
    </row>
    <row r="5" spans="1:21">
      <c r="A5" s="4" t="s">
        <v>643</v>
      </c>
      <c r="Q5" s="6" t="n">
        <v>3400000</v>
      </c>
    </row>
    <row r="6" spans="1:21">
      <c r="A6" s="4" t="s">
        <v>644</v>
      </c>
      <c r="P6" s="6" t="n">
        <v>0</v>
      </c>
      <c r="Q6" s="5" t="n">
        <v>-3651172</v>
      </c>
    </row>
    <row r="7" spans="1:21">
      <c r="A7" s="4" t="s">
        <v>645</v>
      </c>
      <c r="P7" s="5" t="n">
        <v>10000000</v>
      </c>
      <c r="Q7" s="5" t="n">
        <v>0</v>
      </c>
    </row>
    <row r="8" spans="1:21">
      <c r="A8" s="4" t="s">
        <v>646</v>
      </c>
      <c r="P8" s="5" t="n">
        <v>1000251</v>
      </c>
      <c r="Q8" s="6" t="n">
        <v>871270</v>
      </c>
    </row>
    <row r="9" spans="1:21">
      <c r="A9" s="4" t="s">
        <v>647</v>
      </c>
      <c r="Q9" s="8" t="n">
        <v>4.05</v>
      </c>
    </row>
    <row r="10" spans="1:21">
      <c r="A10" s="4" t="s">
        <v>648</v>
      </c>
      <c r="P10" s="9" t="n">
        <v>1.2</v>
      </c>
    </row>
    <row r="11" spans="1:21">
      <c r="A11" s="4" t="s">
        <v>649</v>
      </c>
      <c r="P11" s="6" t="n">
        <v>0</v>
      </c>
    </row>
    <row r="12" spans="1:21">
      <c r="A12" s="4" t="s">
        <v>650</v>
      </c>
      <c r="P12" s="4" t="s">
        <v>506</v>
      </c>
    </row>
    <row r="13" spans="1:21">
      <c r="A13" s="4" t="s">
        <v>588</v>
      </c>
    </row>
    <row r="14" spans="1:21">
      <c r="A14" s="3" t="s">
        <v>640</v>
      </c>
    </row>
    <row r="15" spans="1:21">
      <c r="A15" s="4" t="s">
        <v>646</v>
      </c>
      <c r="P15" s="6" t="n">
        <v>120220</v>
      </c>
      <c r="Q15" s="6" t="n">
        <v>132038</v>
      </c>
    </row>
    <row r="16" spans="1:21">
      <c r="A16" s="4" t="s">
        <v>109</v>
      </c>
    </row>
    <row r="17" spans="1:21">
      <c r="A17" s="3" t="s">
        <v>640</v>
      </c>
    </row>
    <row r="18" spans="1:21">
      <c r="A18" s="4" t="s">
        <v>651</v>
      </c>
      <c r="E18" s="6" t="n">
        <v>8000000</v>
      </c>
    </row>
    <row r="19" spans="1:21">
      <c r="A19" s="4" t="s">
        <v>652</v>
      </c>
      <c r="C19" s="5" t="n">
        <v>3783388</v>
      </c>
    </row>
    <row r="20" spans="1:21">
      <c r="A20" s="4" t="s">
        <v>653</v>
      </c>
      <c r="C20" s="5" t="n">
        <v>182676</v>
      </c>
    </row>
    <row r="21" spans="1:21">
      <c r="A21" s="4" t="s">
        <v>654</v>
      </c>
      <c r="C21" s="4" t="s">
        <v>655</v>
      </c>
    </row>
    <row r="22" spans="1:21">
      <c r="A22" s="4" t="s">
        <v>656</v>
      </c>
      <c r="C22" s="5" t="n">
        <v>913389</v>
      </c>
    </row>
    <row r="23" spans="1:21">
      <c r="A23" s="4" t="s">
        <v>657</v>
      </c>
      <c r="C23" s="5" t="n">
        <v>4879453</v>
      </c>
    </row>
    <row r="24" spans="1:21">
      <c r="A24" s="4" t="s">
        <v>658</v>
      </c>
    </row>
    <row r="25" spans="1:21">
      <c r="A25" s="3" t="s">
        <v>640</v>
      </c>
    </row>
    <row r="26" spans="1:21">
      <c r="A26" s="4" t="s">
        <v>659</v>
      </c>
      <c r="C26" s="6" t="n">
        <v>30000000</v>
      </c>
      <c r="R26" s="6" t="n">
        <v>30000000</v>
      </c>
    </row>
    <row r="27" spans="1:21">
      <c r="A27" s="4" t="s">
        <v>393</v>
      </c>
    </row>
    <row r="28" spans="1:21">
      <c r="A28" s="3" t="s">
        <v>640</v>
      </c>
    </row>
    <row r="29" spans="1:21">
      <c r="A29" s="4" t="s">
        <v>660</v>
      </c>
      <c r="D29" s="6" t="n">
        <v>17000000</v>
      </c>
    </row>
    <row r="30" spans="1:21">
      <c r="A30" s="4" t="s">
        <v>394</v>
      </c>
      <c r="D30" s="4" t="s">
        <v>395</v>
      </c>
    </row>
    <row r="31" spans="1:21">
      <c r="A31" s="4" t="s">
        <v>645</v>
      </c>
      <c r="D31" s="6" t="n">
        <v>2000000</v>
      </c>
    </row>
    <row r="32" spans="1:21">
      <c r="A32" s="4" t="s">
        <v>661</v>
      </c>
      <c r="D32" s="5" t="n">
        <v>141666</v>
      </c>
    </row>
    <row r="33" spans="1:21">
      <c r="A33" s="4" t="s">
        <v>389</v>
      </c>
    </row>
    <row r="34" spans="1:21">
      <c r="A34" s="3" t="s">
        <v>640</v>
      </c>
    </row>
    <row r="35" spans="1:21">
      <c r="A35" s="4" t="s">
        <v>661</v>
      </c>
      <c r="B35" s="5" t="n">
        <v>8141116</v>
      </c>
    </row>
    <row r="36" spans="1:21">
      <c r="A36" s="4" t="s">
        <v>391</v>
      </c>
      <c r="B36" s="8" t="n">
        <v>1.84</v>
      </c>
    </row>
    <row r="37" spans="1:21">
      <c r="A37" s="4" t="s">
        <v>662</v>
      </c>
      <c r="B37" s="6" t="n">
        <v>15000000</v>
      </c>
    </row>
    <row r="38" spans="1:21">
      <c r="A38" s="4" t="s">
        <v>663</v>
      </c>
    </row>
    <row r="39" spans="1:21">
      <c r="A39" s="3" t="s">
        <v>640</v>
      </c>
    </row>
    <row r="40" spans="1:21">
      <c r="A40" s="4" t="s">
        <v>664</v>
      </c>
      <c r="P40" s="6" t="n">
        <v>108</v>
      </c>
    </row>
    <row r="41" spans="1:21">
      <c r="A41" s="4" t="s">
        <v>516</v>
      </c>
      <c r="P41" s="5" t="n">
        <v>1851</v>
      </c>
    </row>
    <row r="42" spans="1:21">
      <c r="A42" s="4" t="s">
        <v>512</v>
      </c>
      <c r="P42" s="4" t="s">
        <v>665</v>
      </c>
    </row>
    <row r="43" spans="1:21">
      <c r="A43" s="4" t="s">
        <v>398</v>
      </c>
    </row>
    <row r="44" spans="1:21">
      <c r="A44" s="3" t="s">
        <v>640</v>
      </c>
    </row>
    <row r="45" spans="1:21">
      <c r="A45" s="4" t="s">
        <v>664</v>
      </c>
      <c r="B45" s="6" t="n">
        <v>2</v>
      </c>
    </row>
    <row r="46" spans="1:21">
      <c r="A46" s="4" t="s">
        <v>666</v>
      </c>
      <c r="B46" s="10" t="n">
        <v>0.74</v>
      </c>
    </row>
    <row r="47" spans="1:21">
      <c r="A47" s="4" t="s">
        <v>667</v>
      </c>
      <c r="B47" s="5" t="n">
        <v>6024425</v>
      </c>
    </row>
    <row r="48" spans="1:21">
      <c r="A48" s="4" t="s">
        <v>668</v>
      </c>
    </row>
    <row r="49" spans="1:21">
      <c r="A49" s="3" t="s">
        <v>640</v>
      </c>
    </row>
    <row r="50" spans="1:21">
      <c r="A50" s="4" t="s">
        <v>664</v>
      </c>
      <c r="H50" s="8" t="n">
        <v>8.75</v>
      </c>
      <c r="M50" s="8" t="n">
        <v>12.3</v>
      </c>
      <c r="T50" s="8" t="n">
        <v>12.3</v>
      </c>
    </row>
    <row r="51" spans="1:21">
      <c r="A51" s="4" t="s">
        <v>669</v>
      </c>
      <c r="Q51" s="6" t="n">
        <v>203000</v>
      </c>
    </row>
    <row r="52" spans="1:21">
      <c r="A52" s="4" t="s">
        <v>516</v>
      </c>
      <c r="M52" s="5" t="n">
        <v>256064</v>
      </c>
    </row>
    <row r="53" spans="1:21">
      <c r="A53" s="4" t="s">
        <v>512</v>
      </c>
      <c r="M53" s="4" t="s">
        <v>438</v>
      </c>
    </row>
    <row r="54" spans="1:21">
      <c r="A54" s="4" t="s">
        <v>650</v>
      </c>
      <c r="P54" s="4" t="s">
        <v>506</v>
      </c>
    </row>
    <row r="55" spans="1:21">
      <c r="A55" s="4" t="s">
        <v>670</v>
      </c>
    </row>
    <row r="56" spans="1:21">
      <c r="A56" s="3" t="s">
        <v>640</v>
      </c>
    </row>
    <row r="57" spans="1:21">
      <c r="A57" s="4" t="s">
        <v>664</v>
      </c>
      <c r="P57" s="8" t="n">
        <v>24.35</v>
      </c>
      <c r="Q57" s="8" t="n">
        <v>24.35</v>
      </c>
    </row>
    <row r="58" spans="1:21">
      <c r="A58" s="4" t="s">
        <v>516</v>
      </c>
      <c r="P58" s="5" t="n">
        <v>96029</v>
      </c>
      <c r="Q58" s="5" t="n">
        <v>96029</v>
      </c>
    </row>
    <row r="59" spans="1:21">
      <c r="A59" s="4" t="s">
        <v>512</v>
      </c>
      <c r="P59" s="4" t="s">
        <v>665</v>
      </c>
      <c r="Q59" s="4" t="s">
        <v>665</v>
      </c>
    </row>
    <row r="60" spans="1:21">
      <c r="A60" s="4" t="s">
        <v>671</v>
      </c>
    </row>
    <row r="61" spans="1:21">
      <c r="A61" s="3" t="s">
        <v>640</v>
      </c>
    </row>
    <row r="62" spans="1:21">
      <c r="A62" s="4" t="s">
        <v>664</v>
      </c>
      <c r="P62" s="8" t="n">
        <v>35.7</v>
      </c>
    </row>
    <row r="63" spans="1:21">
      <c r="A63" s="4" t="s">
        <v>516</v>
      </c>
      <c r="P63" s="5" t="n">
        <v>16500</v>
      </c>
    </row>
    <row r="64" spans="1:21">
      <c r="A64" s="4" t="s">
        <v>512</v>
      </c>
      <c r="P64" s="4" t="s">
        <v>665</v>
      </c>
    </row>
    <row r="65" spans="1:21">
      <c r="A65" s="4" t="s">
        <v>672</v>
      </c>
    </row>
    <row r="66" spans="1:21">
      <c r="A66" s="3" t="s">
        <v>640</v>
      </c>
    </row>
    <row r="67" spans="1:21">
      <c r="A67" s="4" t="s">
        <v>673</v>
      </c>
      <c r="P67" s="5" t="n">
        <v>27967</v>
      </c>
    </row>
    <row r="68" spans="1:21">
      <c r="A68" s="4" t="s">
        <v>674</v>
      </c>
      <c r="P68" s="4" t="s">
        <v>506</v>
      </c>
    </row>
    <row r="69" spans="1:21">
      <c r="A69" s="4" t="s">
        <v>675</v>
      </c>
      <c r="P69" s="5" t="n">
        <v>55936</v>
      </c>
    </row>
    <row r="70" spans="1:21">
      <c r="A70" s="4" t="s">
        <v>434</v>
      </c>
    </row>
    <row r="71" spans="1:21">
      <c r="A71" s="3" t="s">
        <v>640</v>
      </c>
    </row>
    <row r="72" spans="1:21">
      <c r="A72" s="4" t="s">
        <v>676</v>
      </c>
      <c r="P72" s="4" t="s">
        <v>677</v>
      </c>
    </row>
    <row r="73" spans="1:21">
      <c r="A73" s="4" t="s">
        <v>678</v>
      </c>
    </row>
    <row r="74" spans="1:21">
      <c r="A74" s="3" t="s">
        <v>640</v>
      </c>
    </row>
    <row r="75" spans="1:21">
      <c r="A75" s="4" t="s">
        <v>679</v>
      </c>
      <c r="P75" s="4" t="s">
        <v>680</v>
      </c>
    </row>
    <row r="76" spans="1:21">
      <c r="A76" s="4" t="s">
        <v>646</v>
      </c>
      <c r="P76" s="6" t="n">
        <v>13502</v>
      </c>
    </row>
    <row r="77" spans="1:21">
      <c r="A77" s="4" t="s">
        <v>681</v>
      </c>
      <c r="L77" s="5" t="n">
        <v>11000</v>
      </c>
    </row>
    <row r="78" spans="1:21">
      <c r="A78" s="4" t="s">
        <v>682</v>
      </c>
      <c r="L78" s="5" t="n">
        <v>5499</v>
      </c>
    </row>
    <row r="79" spans="1:21">
      <c r="A79" s="4" t="s">
        <v>683</v>
      </c>
      <c r="L79" s="6" t="n">
        <v>26355</v>
      </c>
    </row>
    <row r="80" spans="1:21">
      <c r="A80" s="4" t="s">
        <v>684</v>
      </c>
    </row>
    <row r="81" spans="1:21">
      <c r="A81" s="3" t="s">
        <v>640</v>
      </c>
    </row>
    <row r="82" spans="1:21">
      <c r="A82" s="4" t="s">
        <v>685</v>
      </c>
      <c r="P82" s="4" t="s">
        <v>551</v>
      </c>
    </row>
    <row r="83" spans="1:21">
      <c r="A83" s="4" t="s">
        <v>686</v>
      </c>
      <c r="P83" s="6" t="n">
        <v>0</v>
      </c>
      <c r="Q83" s="6" t="n">
        <v>0</v>
      </c>
    </row>
    <row r="84" spans="1:21">
      <c r="A84" s="4" t="s">
        <v>687</v>
      </c>
      <c r="P84" s="5" t="n">
        <v>622755</v>
      </c>
      <c r="Q84" s="5" t="n">
        <v>267851</v>
      </c>
    </row>
    <row r="85" spans="1:21">
      <c r="A85" s="4" t="s">
        <v>688</v>
      </c>
      <c r="P85" s="4" t="s">
        <v>689</v>
      </c>
    </row>
    <row r="86" spans="1:21">
      <c r="A86" s="4" t="s">
        <v>673</v>
      </c>
      <c r="Q86" s="5" t="n">
        <v>191770</v>
      </c>
      <c r="U86" s="5" t="n">
        <v>1229</v>
      </c>
    </row>
    <row r="87" spans="1:21">
      <c r="A87" s="4" t="s">
        <v>675</v>
      </c>
      <c r="P87" s="5" t="n">
        <v>134295</v>
      </c>
      <c r="Q87" s="5" t="n">
        <v>112143</v>
      </c>
    </row>
    <row r="88" spans="1:21">
      <c r="A88" s="4" t="s">
        <v>690</v>
      </c>
    </row>
    <row r="89" spans="1:21">
      <c r="A89" s="3" t="s">
        <v>640</v>
      </c>
    </row>
    <row r="90" spans="1:21">
      <c r="A90" s="4" t="s">
        <v>679</v>
      </c>
      <c r="P90" s="4" t="s">
        <v>691</v>
      </c>
    </row>
    <row r="91" spans="1:21">
      <c r="A91" s="4" t="s">
        <v>692</v>
      </c>
    </row>
    <row r="92" spans="1:21">
      <c r="A92" s="3" t="s">
        <v>640</v>
      </c>
    </row>
    <row r="93" spans="1:21">
      <c r="A93" s="4" t="s">
        <v>693</v>
      </c>
      <c r="P93" s="4" t="s">
        <v>665</v>
      </c>
    </row>
    <row r="94" spans="1:21">
      <c r="A94" s="4" t="s">
        <v>694</v>
      </c>
    </row>
    <row r="95" spans="1:21">
      <c r="A95" s="3" t="s">
        <v>640</v>
      </c>
    </row>
    <row r="96" spans="1:21">
      <c r="A96" s="4" t="s">
        <v>693</v>
      </c>
      <c r="P96" s="4" t="s">
        <v>438</v>
      </c>
    </row>
    <row r="97" spans="1:21">
      <c r="A97" s="4" t="s">
        <v>123</v>
      </c>
    </row>
    <row r="98" spans="1:21">
      <c r="A98" s="3" t="s">
        <v>640</v>
      </c>
    </row>
    <row r="99" spans="1:21">
      <c r="A99" s="4" t="s">
        <v>695</v>
      </c>
      <c r="N99" s="5" t="n">
        <v>555</v>
      </c>
      <c r="O99" s="5" t="n">
        <v>1665</v>
      </c>
    </row>
    <row r="100" spans="1:21">
      <c r="A100" s="4" t="s">
        <v>696</v>
      </c>
      <c r="H100" s="5" t="n">
        <v>7780</v>
      </c>
      <c r="P100" s="5" t="n">
        <v>7780</v>
      </c>
      <c r="Q100" s="5" t="n">
        <v>7780</v>
      </c>
    </row>
    <row r="101" spans="1:21">
      <c r="A101" s="4" t="s">
        <v>697</v>
      </c>
      <c r="Q101" s="5" t="n">
        <v>2220</v>
      </c>
    </row>
    <row r="102" spans="1:21">
      <c r="A102" s="4" t="s">
        <v>698</v>
      </c>
      <c r="P102" s="6" t="n">
        <v>0</v>
      </c>
      <c r="Q102" s="6" t="n">
        <v>5070339</v>
      </c>
    </row>
    <row r="103" spans="1:21">
      <c r="A103" s="4" t="s">
        <v>699</v>
      </c>
      <c r="P103" s="6" t="n">
        <v>0</v>
      </c>
      <c r="Q103" s="6" t="n">
        <v>71493</v>
      </c>
    </row>
    <row r="104" spans="1:21">
      <c r="A104" s="4" t="s">
        <v>700</v>
      </c>
    </row>
    <row r="105" spans="1:21">
      <c r="A105" s="3" t="s">
        <v>640</v>
      </c>
    </row>
    <row r="106" spans="1:21">
      <c r="A106" s="4" t="s">
        <v>661</v>
      </c>
      <c r="Q106" s="5" t="n">
        <v>240000</v>
      </c>
    </row>
    <row r="107" spans="1:21">
      <c r="A107" s="4" t="s">
        <v>383</v>
      </c>
    </row>
    <row r="108" spans="1:21">
      <c r="A108" s="3" t="s">
        <v>640</v>
      </c>
    </row>
    <row r="109" spans="1:21">
      <c r="A109" s="4" t="s">
        <v>698</v>
      </c>
      <c r="I109" s="6" t="n">
        <v>5000000</v>
      </c>
      <c r="J109" s="6" t="n">
        <v>4100000</v>
      </c>
    </row>
    <row r="110" spans="1:21">
      <c r="A110" s="4" t="s">
        <v>699</v>
      </c>
      <c r="I110" s="6" t="n">
        <v>500000</v>
      </c>
      <c r="J110" s="6" t="n">
        <v>400000</v>
      </c>
    </row>
    <row r="111" spans="1:21">
      <c r="A111" s="4" t="s">
        <v>385</v>
      </c>
      <c r="K111" s="5" t="n">
        <v>2</v>
      </c>
    </row>
    <row r="112" spans="1:21">
      <c r="A112" s="4" t="s">
        <v>660</v>
      </c>
      <c r="K112" s="6" t="n">
        <v>10000000</v>
      </c>
    </row>
    <row r="113" spans="1:21">
      <c r="A113" s="4" t="s">
        <v>112</v>
      </c>
    </row>
    <row r="114" spans="1:21">
      <c r="A114" s="3" t="s">
        <v>640</v>
      </c>
    </row>
    <row r="115" spans="1:21">
      <c r="A115" s="4" t="s">
        <v>701</v>
      </c>
      <c r="N115" s="5" t="n">
        <v>60000</v>
      </c>
      <c r="O115" s="5" t="n">
        <v>180000</v>
      </c>
      <c r="P115" s="5" t="n">
        <v>200000</v>
      </c>
      <c r="Q115" s="5" t="n">
        <v>1641800</v>
      </c>
    </row>
    <row r="116" spans="1:21">
      <c r="A116" s="4" t="s">
        <v>386</v>
      </c>
    </row>
    <row r="117" spans="1:21">
      <c r="A117" s="3" t="s">
        <v>640</v>
      </c>
    </row>
    <row r="118" spans="1:21">
      <c r="A118" s="4" t="s">
        <v>387</v>
      </c>
      <c r="H118" s="4" t="s">
        <v>388</v>
      </c>
    </row>
    <row r="119" spans="1:21">
      <c r="A119" s="4" t="s">
        <v>64</v>
      </c>
    </row>
    <row r="120" spans="1:21">
      <c r="A120" s="3" t="s">
        <v>640</v>
      </c>
    </row>
    <row r="121" spans="1:21">
      <c r="A121" s="4" t="s">
        <v>642</v>
      </c>
      <c r="Q121" s="7" t="n">
        <v>0.001</v>
      </c>
    </row>
    <row r="122" spans="1:21">
      <c r="A122" s="4" t="s">
        <v>702</v>
      </c>
      <c r="H122" s="5" t="n">
        <v>13780</v>
      </c>
      <c r="S122" s="5" t="n">
        <v>13780</v>
      </c>
    </row>
    <row r="123" spans="1:21">
      <c r="A123" s="4" t="s">
        <v>703</v>
      </c>
      <c r="Q123" s="6" t="n">
        <v>1000</v>
      </c>
    </row>
    <row r="124" spans="1:21">
      <c r="A124" s="4" t="s">
        <v>695</v>
      </c>
      <c r="P124" s="5" t="n">
        <v>1000</v>
      </c>
      <c r="Q124" s="5" t="n">
        <v>8209</v>
      </c>
    </row>
    <row r="125" spans="1:21">
      <c r="A125" s="4" t="s">
        <v>697</v>
      </c>
      <c r="P125" s="5" t="n">
        <v>8209</v>
      </c>
      <c r="Q125" s="5" t="n">
        <v>1000</v>
      </c>
    </row>
    <row r="126" spans="1:21">
      <c r="A126" s="4" t="s">
        <v>698</v>
      </c>
      <c r="P126" s="6" t="n">
        <v>0</v>
      </c>
      <c r="Q126" s="6" t="n">
        <v>13479185</v>
      </c>
    </row>
    <row r="127" spans="1:21">
      <c r="A127" s="4" t="s">
        <v>704</v>
      </c>
    </row>
    <row r="128" spans="1:21">
      <c r="A128" s="3" t="s">
        <v>640</v>
      </c>
    </row>
    <row r="129" spans="1:21">
      <c r="A129" s="4" t="s">
        <v>661</v>
      </c>
      <c r="P129" s="5" t="n">
        <v>1641800</v>
      </c>
      <c r="Q129" s="5" t="n">
        <v>200000</v>
      </c>
    </row>
    <row r="130" spans="1:21">
      <c r="A130" s="4" t="s">
        <v>705</v>
      </c>
    </row>
    <row r="131" spans="1:21">
      <c r="A131" s="3" t="s">
        <v>640</v>
      </c>
    </row>
    <row r="132" spans="1:21">
      <c r="A132" s="4" t="s">
        <v>642</v>
      </c>
      <c r="P132" s="7" t="n">
        <v>0.001</v>
      </c>
    </row>
    <row r="133" spans="1:21">
      <c r="A133" s="4" t="s">
        <v>702</v>
      </c>
      <c r="P133" s="5" t="n">
        <v>10000</v>
      </c>
    </row>
    <row r="134" spans="1:21">
      <c r="A134" s="4" t="s">
        <v>703</v>
      </c>
      <c r="P134" s="6" t="n">
        <v>1000</v>
      </c>
    </row>
    <row r="135" spans="1:21">
      <c r="A135" s="4" t="s">
        <v>402</v>
      </c>
    </row>
    <row r="136" spans="1:21">
      <c r="A136" s="3" t="s">
        <v>640</v>
      </c>
    </row>
    <row r="137" spans="1:21">
      <c r="A137" s="4" t="s">
        <v>706</v>
      </c>
      <c r="H137" s="6" t="n">
        <v>7780000</v>
      </c>
    </row>
    <row r="138" spans="1:21">
      <c r="A138" s="4" t="s">
        <v>697</v>
      </c>
      <c r="H138" s="5" t="n">
        <v>841081</v>
      </c>
    </row>
    <row r="139" spans="1:21">
      <c r="A139" s="4" t="s">
        <v>404</v>
      </c>
    </row>
    <row r="140" spans="1:21">
      <c r="A140" s="3" t="s">
        <v>640</v>
      </c>
    </row>
    <row r="141" spans="1:21">
      <c r="A141" s="4" t="s">
        <v>696</v>
      </c>
      <c r="H141" s="5" t="n">
        <v>7780</v>
      </c>
    </row>
    <row r="142" spans="1:21">
      <c r="A142" s="4" t="s">
        <v>698</v>
      </c>
      <c r="H142" s="6" t="n">
        <v>5600000</v>
      </c>
    </row>
    <row r="143" spans="1:21">
      <c r="A143" s="4" t="s">
        <v>406</v>
      </c>
    </row>
    <row r="144" spans="1:21">
      <c r="A144" s="3" t="s">
        <v>640</v>
      </c>
    </row>
    <row r="145" spans="1:21">
      <c r="A145" s="4" t="s">
        <v>387</v>
      </c>
      <c r="H145" s="4" t="s">
        <v>388</v>
      </c>
    </row>
    <row r="146" spans="1:21">
      <c r="A146" s="4" t="s">
        <v>405</v>
      </c>
    </row>
    <row r="147" spans="1:21">
      <c r="A147" s="3" t="s">
        <v>640</v>
      </c>
    </row>
    <row r="148" spans="1:21">
      <c r="A148" s="4" t="s">
        <v>698</v>
      </c>
      <c r="F148" s="6" t="n">
        <v>4400000</v>
      </c>
      <c r="G148" s="6" t="n">
        <v>1300000</v>
      </c>
    </row>
    <row r="149" spans="1:21">
      <c r="A149" s="4" t="s">
        <v>699</v>
      </c>
      <c r="F149" s="6" t="n">
        <v>300000</v>
      </c>
      <c r="G149" s="6" t="n">
        <v>100000</v>
      </c>
    </row>
    <row r="150" spans="1:21">
      <c r="A150" s="4" t="s">
        <v>385</v>
      </c>
      <c r="P150" s="5" t="n">
        <v>2</v>
      </c>
      <c r="Q150" s="5" t="n">
        <v>2</v>
      </c>
    </row>
    <row r="151" spans="1:21">
      <c r="A151" s="4" t="s">
        <v>63</v>
      </c>
    </row>
    <row r="152" spans="1:21">
      <c r="A152" s="3" t="s">
        <v>640</v>
      </c>
    </row>
    <row r="153" spans="1:21">
      <c r="A153" s="4" t="s">
        <v>647</v>
      </c>
      <c r="P153" s="8" t="n">
        <v>1.88</v>
      </c>
    </row>
    <row r="154" spans="1:21">
      <c r="A154" s="4" t="s">
        <v>707</v>
      </c>
    </row>
    <row r="155" spans="1:21">
      <c r="A155" s="3" t="s">
        <v>640</v>
      </c>
    </row>
    <row r="156" spans="1:21">
      <c r="A156" s="4" t="s">
        <v>673</v>
      </c>
      <c r="P156" s="5" t="n">
        <v>1666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6" t="n">
        <v>1000251</v>
      </c>
      <c r="C4" s="6" t="n">
        <v>871270</v>
      </c>
    </row>
    <row r="5" spans="1:3">
      <c r="A5" s="4" t="s">
        <v>211</v>
      </c>
    </row>
    <row r="6" spans="1:3">
      <c r="A6" s="3" t="s">
        <v>709</v>
      </c>
    </row>
    <row r="7" spans="1:3">
      <c r="A7" s="4" t="s">
        <v>710</v>
      </c>
      <c r="B7" s="5" t="n">
        <v>880031</v>
      </c>
      <c r="C7" s="5" t="n">
        <v>739232</v>
      </c>
    </row>
    <row r="8" spans="1:3">
      <c r="A8" s="4" t="s">
        <v>711</v>
      </c>
    </row>
    <row r="9" spans="1:3">
      <c r="A9" s="3" t="s">
        <v>709</v>
      </c>
    </row>
    <row r="10" spans="1:3">
      <c r="A10" s="4" t="s">
        <v>710</v>
      </c>
      <c r="B10" s="5" t="n">
        <v>93237</v>
      </c>
      <c r="C10" s="5" t="n">
        <v>63535</v>
      </c>
    </row>
    <row r="11" spans="1:3">
      <c r="A11" s="4" t="s">
        <v>712</v>
      </c>
    </row>
    <row r="12" spans="1:3">
      <c r="A12" s="3" t="s">
        <v>709</v>
      </c>
    </row>
    <row r="13" spans="1:3">
      <c r="A13" s="4" t="s">
        <v>710</v>
      </c>
      <c r="B13" s="6" t="n">
        <v>786794</v>
      </c>
      <c r="C13" s="6" t="n">
        <v>6756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13</v>
      </c>
      <c r="B1" s="2" t="s">
        <v>1</v>
      </c>
    </row>
    <row r="2" spans="1:3">
      <c r="B2" s="2" t="s">
        <v>2</v>
      </c>
      <c r="C2" s="2" t="s">
        <v>32</v>
      </c>
    </row>
    <row r="3" spans="1:3">
      <c r="A3" s="3" t="s">
        <v>640</v>
      </c>
    </row>
    <row r="4" spans="1:3">
      <c r="A4" s="4" t="s">
        <v>714</v>
      </c>
      <c r="B4" s="4" t="s">
        <v>535</v>
      </c>
      <c r="C4" s="4" t="s">
        <v>535</v>
      </c>
    </row>
    <row r="5" spans="1:3">
      <c r="A5" s="4" t="s">
        <v>434</v>
      </c>
    </row>
    <row r="6" spans="1:3">
      <c r="A6" s="3" t="s">
        <v>640</v>
      </c>
    </row>
    <row r="7" spans="1:3">
      <c r="A7" s="4" t="s">
        <v>715</v>
      </c>
      <c r="B7" s="4" t="s">
        <v>716</v>
      </c>
      <c r="C7" s="4" t="s">
        <v>716</v>
      </c>
    </row>
    <row r="8" spans="1:3">
      <c r="A8" s="4" t="s">
        <v>717</v>
      </c>
      <c r="B8" s="4" t="s">
        <v>718</v>
      </c>
      <c r="C8" s="4" t="s">
        <v>719</v>
      </c>
    </row>
    <row r="9" spans="1:3">
      <c r="A9" s="4" t="s">
        <v>529</v>
      </c>
      <c r="B9" s="4" t="s">
        <v>720</v>
      </c>
      <c r="C9" s="4" t="s">
        <v>721</v>
      </c>
    </row>
    <row r="10" spans="1:3">
      <c r="A10" s="4" t="s">
        <v>714</v>
      </c>
      <c r="B10" s="4" t="s">
        <v>535</v>
      </c>
      <c r="C10" s="4" t="s">
        <v>535</v>
      </c>
    </row>
    <row r="11" spans="1:3">
      <c r="A11" s="4" t="s">
        <v>437</v>
      </c>
    </row>
    <row r="12" spans="1:3">
      <c r="A12" s="3" t="s">
        <v>640</v>
      </c>
    </row>
    <row r="13" spans="1:3">
      <c r="A13" s="4" t="s">
        <v>715</v>
      </c>
      <c r="B13" s="4" t="s">
        <v>722</v>
      </c>
      <c r="C13" s="4" t="s">
        <v>722</v>
      </c>
    </row>
    <row r="14" spans="1:3">
      <c r="A14" s="4" t="s">
        <v>717</v>
      </c>
      <c r="B14" s="4" t="s">
        <v>723</v>
      </c>
      <c r="C14" s="4" t="s">
        <v>724</v>
      </c>
    </row>
    <row r="15" spans="1:3">
      <c r="A15" s="4" t="s">
        <v>529</v>
      </c>
      <c r="B15" s="4" t="s">
        <v>725</v>
      </c>
      <c r="C15" s="4" t="s">
        <v>726</v>
      </c>
    </row>
    <row r="16" spans="1:3">
      <c r="A16" s="4" t="s">
        <v>714</v>
      </c>
      <c r="B16" s="4" t="s">
        <v>535</v>
      </c>
      <c r="C16" s="4" t="s">
        <v>5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727</v>
      </c>
      <c r="B1" s="2" t="s">
        <v>1</v>
      </c>
    </row>
    <row r="2" spans="1:4">
      <c r="B2" s="2" t="s">
        <v>2</v>
      </c>
      <c r="C2" s="2" t="s">
        <v>32</v>
      </c>
      <c r="D2" s="2" t="s">
        <v>728</v>
      </c>
    </row>
    <row r="3" spans="1:4">
      <c r="A3" s="3" t="s">
        <v>729</v>
      </c>
    </row>
    <row r="4" spans="1:4">
      <c r="A4" s="4" t="s">
        <v>730</v>
      </c>
      <c r="B4" s="5" t="n">
        <v>191770</v>
      </c>
      <c r="C4" s="5" t="n">
        <v>1229</v>
      </c>
    </row>
    <row r="5" spans="1:4">
      <c r="A5" s="4" t="s">
        <v>731</v>
      </c>
      <c r="B5" s="5" t="n">
        <v>134295</v>
      </c>
      <c r="C5" s="5" t="n">
        <v>112143</v>
      </c>
    </row>
    <row r="6" spans="1:4">
      <c r="A6" s="4" t="s">
        <v>732</v>
      </c>
      <c r="B6" s="5" t="n">
        <v>1785837</v>
      </c>
      <c r="C6" s="5" t="n">
        <v>300000</v>
      </c>
    </row>
    <row r="7" spans="1:4">
      <c r="A7" s="4" t="s">
        <v>733</v>
      </c>
      <c r="B7" s="5" t="n">
        <v>-622755</v>
      </c>
      <c r="C7" s="5" t="n">
        <v>-267851</v>
      </c>
    </row>
    <row r="8" spans="1:4">
      <c r="A8" s="4" t="s">
        <v>734</v>
      </c>
      <c r="B8" s="5" t="n">
        <v>0</v>
      </c>
    </row>
    <row r="9" spans="1:4">
      <c r="A9" s="4" t="s">
        <v>735</v>
      </c>
      <c r="B9" s="5" t="n">
        <v>177455</v>
      </c>
      <c r="C9" s="5" t="n">
        <v>46249</v>
      </c>
    </row>
    <row r="10" spans="1:4">
      <c r="A10" s="4" t="s">
        <v>736</v>
      </c>
      <c r="C10" s="5" t="n">
        <v>191770</v>
      </c>
      <c r="D10" s="5" t="n">
        <v>1229</v>
      </c>
    </row>
    <row r="11" spans="1:4">
      <c r="A11" s="3" t="s">
        <v>737</v>
      </c>
    </row>
    <row r="12" spans="1:4">
      <c r="A12" s="4" t="s">
        <v>738</v>
      </c>
      <c r="B12" s="5" t="n">
        <v>581687</v>
      </c>
      <c r="C12" s="5" t="n">
        <v>371768</v>
      </c>
    </row>
    <row r="13" spans="1:4">
      <c r="A13" s="4" t="s">
        <v>739</v>
      </c>
      <c r="B13" s="5" t="n">
        <v>622755</v>
      </c>
      <c r="C13" s="5" t="n">
        <v>267851</v>
      </c>
    </row>
    <row r="14" spans="1:4">
      <c r="A14" s="4" t="s">
        <v>740</v>
      </c>
      <c r="C14" s="5" t="n">
        <v>-11683</v>
      </c>
    </row>
    <row r="15" spans="1:4">
      <c r="A15" s="4" t="s">
        <v>741</v>
      </c>
      <c r="B15" s="5" t="n">
        <v>-177455</v>
      </c>
      <c r="C15" s="5" t="n">
        <v>-46249</v>
      </c>
    </row>
    <row r="16" spans="1:4">
      <c r="A16" s="4" t="s">
        <v>742</v>
      </c>
      <c r="C16" s="5" t="n">
        <v>581687</v>
      </c>
      <c r="D16" s="5" t="n">
        <v>371768</v>
      </c>
    </row>
    <row r="17" spans="1:4">
      <c r="A17" s="3" t="s">
        <v>743</v>
      </c>
    </row>
    <row r="18" spans="1:4">
      <c r="A18" s="4" t="s">
        <v>744</v>
      </c>
      <c r="B18" s="8" t="n">
        <v>17.1</v>
      </c>
      <c r="C18" s="11" t="n">
        <v>24.1</v>
      </c>
    </row>
    <row r="19" spans="1:4">
      <c r="A19" s="4" t="s">
        <v>745</v>
      </c>
      <c r="B19" s="10" t="n">
        <v>3.04</v>
      </c>
      <c r="C19" s="10" t="n">
        <v>6.8</v>
      </c>
    </row>
    <row r="20" spans="1:4">
      <c r="A20" s="4" t="s">
        <v>746</v>
      </c>
      <c r="C20" s="5" t="n">
        <v>6</v>
      </c>
    </row>
    <row r="21" spans="1:4">
      <c r="A21" s="4" t="s">
        <v>747</v>
      </c>
      <c r="B21" s="10" t="n">
        <v>8.84</v>
      </c>
      <c r="C21" s="10" t="n">
        <v>15.45</v>
      </c>
    </row>
    <row r="22" spans="1:4">
      <c r="A22" s="4" t="s">
        <v>748</v>
      </c>
      <c r="B22" s="8" t="n">
        <v>9.99</v>
      </c>
      <c r="C22" s="8" t="n">
        <v>17.1</v>
      </c>
      <c r="D22" s="11" t="n">
        <v>24.1</v>
      </c>
    </row>
    <row r="23" spans="1:4">
      <c r="A23" s="3" t="s">
        <v>749</v>
      </c>
    </row>
    <row r="24" spans="1:4">
      <c r="A24" s="4" t="s">
        <v>750</v>
      </c>
      <c r="C24" s="4" t="s">
        <v>751</v>
      </c>
      <c r="D24" s="4" t="s">
        <v>752</v>
      </c>
    </row>
    <row r="25" spans="1:4">
      <c r="A25" s="4" t="s">
        <v>753</v>
      </c>
      <c r="B25" s="4" t="s">
        <v>754</v>
      </c>
    </row>
    <row r="26" spans="1:4">
      <c r="A26" s="4" t="s">
        <v>755</v>
      </c>
      <c r="B26" s="4" t="s">
        <v>756</v>
      </c>
    </row>
    <row r="27" spans="1:4">
      <c r="A27" s="4" t="s">
        <v>757</v>
      </c>
      <c r="B27" s="5" t="n">
        <v>554763</v>
      </c>
    </row>
    <row r="28" spans="1:4">
      <c r="A28" s="4" t="s">
        <v>758</v>
      </c>
      <c r="B28" s="8" t="n">
        <v>13.87</v>
      </c>
    </row>
    <row r="29" spans="1:4">
      <c r="A29" s="4" t="s">
        <v>759</v>
      </c>
      <c r="B29" s="5" t="n">
        <v>1026987</v>
      </c>
    </row>
    <row r="30" spans="1:4">
      <c r="A30" s="4" t="s">
        <v>760</v>
      </c>
      <c r="B30" s="8" t="n">
        <v>9.99</v>
      </c>
    </row>
    <row r="31" spans="1:4">
      <c r="A31" s="4" t="s">
        <v>63</v>
      </c>
    </row>
    <row r="32" spans="1:4">
      <c r="A32" s="3" t="s">
        <v>729</v>
      </c>
    </row>
    <row r="33" spans="1:4">
      <c r="A33" s="4" t="s">
        <v>736</v>
      </c>
      <c r="B33" s="5" t="n">
        <v>1666602</v>
      </c>
    </row>
    <row r="34" spans="1:4">
      <c r="A34" s="3" t="s">
        <v>737</v>
      </c>
    </row>
    <row r="35" spans="1:4">
      <c r="A35" s="4" t="s">
        <v>742</v>
      </c>
      <c r="B35" s="5" t="n">
        <v>10269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247</v>
      </c>
    </row>
    <row r="4" spans="1:3">
      <c r="A4" s="4" t="s">
        <v>762</v>
      </c>
      <c r="B4" s="6" t="n">
        <v>-13706889</v>
      </c>
      <c r="C4" s="6" t="n">
        <v>-6501997</v>
      </c>
    </row>
    <row r="5" spans="1:3">
      <c r="A5" s="4" t="s">
        <v>763</v>
      </c>
      <c r="B5" s="5" t="n">
        <v>-17429</v>
      </c>
      <c r="C5" s="5" t="n">
        <v>-235623</v>
      </c>
    </row>
    <row r="6" spans="1:3">
      <c r="A6" s="4" t="s">
        <v>764</v>
      </c>
      <c r="B6" s="5" t="n">
        <v>13724318</v>
      </c>
      <c r="C6" s="5" t="n">
        <v>-6737620</v>
      </c>
    </row>
    <row r="7" spans="1:3">
      <c r="A7" s="4" t="s">
        <v>765</v>
      </c>
      <c r="B7" s="6" t="n">
        <v>-3593575</v>
      </c>
      <c r="C7" s="5" t="n">
        <v>-5305894</v>
      </c>
    </row>
    <row r="8" spans="1:3">
      <c r="A8" s="4" t="s">
        <v>766</v>
      </c>
      <c r="C8" s="6" t="n">
        <v>21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7</v>
      </c>
      <c r="B1" s="2" t="s">
        <v>1</v>
      </c>
    </row>
    <row r="2" spans="1:3">
      <c r="B2" s="2" t="s">
        <v>2</v>
      </c>
      <c r="C2" s="2" t="s">
        <v>32</v>
      </c>
    </row>
    <row r="3" spans="1:3">
      <c r="A3" s="3" t="s">
        <v>768</v>
      </c>
    </row>
    <row r="4" spans="1:3">
      <c r="A4" s="4" t="s">
        <v>769</v>
      </c>
      <c r="B4" s="6" t="n">
        <v>0</v>
      </c>
      <c r="C4" s="6" t="n">
        <v>0</v>
      </c>
    </row>
    <row r="5" spans="1:3">
      <c r="A5" s="4" t="s">
        <v>770</v>
      </c>
      <c r="B5" s="5" t="n">
        <v>800</v>
      </c>
    </row>
    <row r="6" spans="1:3">
      <c r="A6" s="4" t="s">
        <v>763</v>
      </c>
      <c r="B6" s="5" t="n">
        <v>0</v>
      </c>
      <c r="C6" s="5" t="n">
        <v>0</v>
      </c>
    </row>
    <row r="7" spans="1:3">
      <c r="A7" s="4" t="s">
        <v>771</v>
      </c>
      <c r="B7" s="5" t="n">
        <v>0</v>
      </c>
      <c r="C7" s="5" t="n">
        <v>0</v>
      </c>
    </row>
    <row r="8" spans="1:3">
      <c r="A8" s="3" t="s">
        <v>772</v>
      </c>
    </row>
    <row r="9" spans="1:3">
      <c r="A9" s="4" t="s">
        <v>769</v>
      </c>
      <c r="B9" s="5" t="n">
        <v>-1578355</v>
      </c>
    </row>
    <row r="10" spans="1:3">
      <c r="A10" s="4" t="s">
        <v>770</v>
      </c>
      <c r="B10" s="5" t="n">
        <v>-72912</v>
      </c>
    </row>
    <row r="11" spans="1:3">
      <c r="A11" s="4" t="s">
        <v>763</v>
      </c>
      <c r="B11" s="5" t="n">
        <v>0</v>
      </c>
      <c r="C11" s="5" t="n">
        <v>0</v>
      </c>
    </row>
    <row r="12" spans="1:3">
      <c r="A12" s="4" t="s">
        <v>773</v>
      </c>
      <c r="B12" s="5" t="n">
        <v>-1651267</v>
      </c>
    </row>
    <row r="13" spans="1:3">
      <c r="A13" s="4" t="s">
        <v>774</v>
      </c>
      <c r="B13" s="6" t="n">
        <v>-1650467</v>
      </c>
      <c r="C1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61</v>
      </c>
      <c r="B1" s="2" t="s">
        <v>1</v>
      </c>
    </row>
    <row r="2" spans="1:2">
      <c r="B2" s="2" t="s">
        <v>162</v>
      </c>
    </row>
    <row r="3" spans="1:2">
      <c r="A3" s="4" t="s">
        <v>140</v>
      </c>
      <c r="B3" s="6" t="n">
        <v>1172485</v>
      </c>
    </row>
    <row r="4" spans="1:2">
      <c r="A4" s="4" t="s">
        <v>112</v>
      </c>
    </row>
    <row r="5" spans="1:2">
      <c r="A5" s="4" t="s">
        <v>163</v>
      </c>
      <c r="B5" s="9" t="n">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776</v>
      </c>
      <c r="C2" s="2" t="s">
        <v>2</v>
      </c>
      <c r="D2" s="2" t="s">
        <v>32</v>
      </c>
    </row>
    <row r="3" spans="1:4">
      <c r="A3" s="3" t="s">
        <v>777</v>
      </c>
    </row>
    <row r="4" spans="1:4">
      <c r="A4" s="4" t="s">
        <v>778</v>
      </c>
      <c r="C4" s="6" t="n">
        <v>23533167</v>
      </c>
      <c r="D4" s="6" t="n">
        <v>32017895</v>
      </c>
    </row>
    <row r="5" spans="1:4">
      <c r="A5" s="4" t="s">
        <v>596</v>
      </c>
      <c r="C5" s="5" t="n">
        <v>8484728</v>
      </c>
    </row>
    <row r="6" spans="1:4">
      <c r="A6" s="4" t="s">
        <v>779</v>
      </c>
      <c r="C6" s="6" t="n">
        <v>853504</v>
      </c>
    </row>
    <row r="7" spans="1:4">
      <c r="A7" s="4" t="s">
        <v>780</v>
      </c>
      <c r="C7" s="4" t="s">
        <v>781</v>
      </c>
      <c r="D7" s="4" t="s">
        <v>781</v>
      </c>
    </row>
    <row r="8" spans="1:4">
      <c r="A8" s="4" t="s">
        <v>782</v>
      </c>
      <c r="C8" s="4" t="s">
        <v>621</v>
      </c>
    </row>
    <row r="9" spans="1:4">
      <c r="A9" s="4" t="s">
        <v>783</v>
      </c>
      <c r="C9" s="6" t="n">
        <v>10600000</v>
      </c>
    </row>
    <row r="10" spans="1:4">
      <c r="A10" s="4" t="s">
        <v>109</v>
      </c>
    </row>
    <row r="11" spans="1:4">
      <c r="A11" s="3" t="s">
        <v>777</v>
      </c>
    </row>
    <row r="12" spans="1:4">
      <c r="A12" s="4" t="s">
        <v>778</v>
      </c>
      <c r="C12" s="5" t="n">
        <v>1600000</v>
      </c>
    </row>
    <row r="13" spans="1:4">
      <c r="A13" s="4" t="s">
        <v>596</v>
      </c>
      <c r="C13" s="6" t="n">
        <v>-1651000</v>
      </c>
    </row>
    <row r="14" spans="1:4">
      <c r="A14" s="4" t="s">
        <v>437</v>
      </c>
    </row>
    <row r="15" spans="1:4">
      <c r="A15" s="3" t="s">
        <v>777</v>
      </c>
    </row>
    <row r="16" spans="1:4">
      <c r="A16" s="4" t="s">
        <v>780</v>
      </c>
      <c r="C16" s="4" t="s">
        <v>784</v>
      </c>
    </row>
    <row r="17" spans="1:4">
      <c r="A17" s="4" t="s">
        <v>785</v>
      </c>
    </row>
    <row r="18" spans="1:4">
      <c r="A18" s="3" t="s">
        <v>777</v>
      </c>
    </row>
    <row r="19" spans="1:4">
      <c r="A19" s="4" t="s">
        <v>780</v>
      </c>
      <c r="B19" s="4" t="s">
        <v>623</v>
      </c>
    </row>
    <row r="20" spans="1:4">
      <c r="A20" s="4" t="s">
        <v>786</v>
      </c>
    </row>
    <row r="21" spans="1:4">
      <c r="A21" s="3" t="s">
        <v>777</v>
      </c>
    </row>
    <row r="22" spans="1:4">
      <c r="A22" s="4" t="s">
        <v>787</v>
      </c>
      <c r="C22" s="6" t="n">
        <v>500000</v>
      </c>
    </row>
    <row r="23" spans="1:4">
      <c r="A23" s="4" t="s">
        <v>788</v>
      </c>
    </row>
    <row r="24" spans="1:4">
      <c r="A24" s="3" t="s">
        <v>777</v>
      </c>
    </row>
    <row r="25" spans="1:4">
      <c r="A25" s="4" t="s">
        <v>787</v>
      </c>
      <c r="C25" s="5" t="n">
        <v>104500000</v>
      </c>
    </row>
    <row r="26" spans="1:4">
      <c r="A26" s="4" t="s">
        <v>789</v>
      </c>
    </row>
    <row r="27" spans="1:4">
      <c r="A27" s="3" t="s">
        <v>777</v>
      </c>
    </row>
    <row r="28" spans="1:4">
      <c r="A28" s="4" t="s">
        <v>790</v>
      </c>
      <c r="C28" s="5" t="n">
        <v>1600000</v>
      </c>
    </row>
    <row r="29" spans="1:4">
      <c r="A29" s="4" t="s">
        <v>791</v>
      </c>
    </row>
    <row r="30" spans="1:4">
      <c r="A30" s="3" t="s">
        <v>777</v>
      </c>
    </row>
    <row r="31" spans="1:4">
      <c r="A31" s="4" t="s">
        <v>787</v>
      </c>
      <c r="C31" s="5" t="n">
        <v>50000000</v>
      </c>
    </row>
    <row r="32" spans="1:4">
      <c r="A32" s="4" t="s">
        <v>792</v>
      </c>
    </row>
    <row r="33" spans="1:4">
      <c r="A33" s="3" t="s">
        <v>777</v>
      </c>
    </row>
    <row r="34" spans="1:4">
      <c r="A34" s="4" t="s">
        <v>790</v>
      </c>
      <c r="C34" s="5" t="n">
        <v>1300000</v>
      </c>
    </row>
    <row r="35" spans="1:4">
      <c r="A35" s="4" t="s">
        <v>793</v>
      </c>
    </row>
    <row r="36" spans="1:4">
      <c r="A36" s="3" t="s">
        <v>777</v>
      </c>
    </row>
    <row r="37" spans="1:4">
      <c r="A37" s="4" t="s">
        <v>787</v>
      </c>
      <c r="C37" s="6" t="n">
        <v>25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3" t="s">
        <v>795</v>
      </c>
    </row>
    <row r="4" spans="1:3">
      <c r="A4" s="4" t="s">
        <v>796</v>
      </c>
      <c r="B4" s="6" t="n">
        <v>-4666395</v>
      </c>
      <c r="C4" s="6" t="n">
        <v>-2290862</v>
      </c>
    </row>
    <row r="5" spans="1:3">
      <c r="A5" s="4" t="s">
        <v>797</v>
      </c>
      <c r="B5" s="5" t="n">
        <v>-67321</v>
      </c>
      <c r="C5" s="5" t="n">
        <v>-136982</v>
      </c>
    </row>
    <row r="6" spans="1:3">
      <c r="A6" s="4" t="s">
        <v>798</v>
      </c>
      <c r="B6" s="5" t="n">
        <v>10613026</v>
      </c>
    </row>
    <row r="7" spans="1:3">
      <c r="A7" s="4" t="s">
        <v>799</v>
      </c>
      <c r="B7" s="5" t="n">
        <v>2614</v>
      </c>
      <c r="C7" s="5" t="n">
        <v>35343</v>
      </c>
    </row>
    <row r="8" spans="1:3">
      <c r="A8" s="4" t="s">
        <v>800</v>
      </c>
      <c r="B8" s="5" t="n">
        <v>-8484728</v>
      </c>
      <c r="C8" s="5" t="n">
        <v>2355170</v>
      </c>
    </row>
    <row r="9" spans="1:3">
      <c r="A9" s="4" t="s">
        <v>801</v>
      </c>
      <c r="B9" s="5" t="n">
        <v>-121382</v>
      </c>
      <c r="C9" s="5" t="n">
        <v>-129974</v>
      </c>
    </row>
    <row r="10" spans="1:3">
      <c r="A10" s="4" t="s">
        <v>802</v>
      </c>
      <c r="B10" s="5" t="n">
        <v>294913</v>
      </c>
      <c r="C10" s="5" t="n">
        <v>274506</v>
      </c>
    </row>
    <row r="11" spans="1:3">
      <c r="A11" s="4" t="s">
        <v>803</v>
      </c>
      <c r="B11" s="5" t="n">
        <v>343179</v>
      </c>
      <c r="C11" s="5" t="n">
        <v>-619067</v>
      </c>
    </row>
    <row r="12" spans="1:3">
      <c r="A12" s="4" t="s">
        <v>804</v>
      </c>
      <c r="B12" s="5" t="n">
        <v>203197</v>
      </c>
    </row>
    <row r="13" spans="1:3">
      <c r="A13" s="4" t="s">
        <v>805</v>
      </c>
      <c r="B13" s="5" t="n">
        <v>-677132</v>
      </c>
    </row>
    <row r="14" spans="1:3">
      <c r="A14" s="4" t="s">
        <v>806</v>
      </c>
      <c r="B14" s="5" t="n">
        <v>909562</v>
      </c>
      <c r="C14" s="5" t="n">
        <v>511866</v>
      </c>
    </row>
    <row r="15" spans="1:3">
      <c r="A15" s="4" t="s">
        <v>807</v>
      </c>
      <c r="B15" s="6" t="n">
        <v>-1650467</v>
      </c>
      <c r="C15" s="6" t="n">
        <v>0</v>
      </c>
    </row>
    <row r="16" spans="1:3">
      <c r="A16" s="4" t="s">
        <v>808</v>
      </c>
      <c r="B16" s="4" t="s">
        <v>781</v>
      </c>
      <c r="C16" s="4" t="s">
        <v>7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6" t="n">
        <v>144876</v>
      </c>
      <c r="C3" s="6" t="n">
        <v>159163</v>
      </c>
    </row>
    <row r="4" spans="1:3">
      <c r="A4" s="4" t="s">
        <v>812</v>
      </c>
      <c r="B4" s="5" t="n">
        <v>17428</v>
      </c>
      <c r="C4" s="5" t="n">
        <v>63540</v>
      </c>
    </row>
    <row r="5" spans="1:3">
      <c r="A5" s="4" t="s">
        <v>813</v>
      </c>
      <c r="B5" s="5" t="n">
        <v>25485703</v>
      </c>
      <c r="C5" s="5" t="n">
        <v>30291080</v>
      </c>
    </row>
    <row r="6" spans="1:3">
      <c r="A6" s="4" t="s">
        <v>790</v>
      </c>
      <c r="B6" s="5" t="n">
        <v>1807163</v>
      </c>
      <c r="C6" s="5" t="n">
        <v>1580253</v>
      </c>
    </row>
    <row r="7" spans="1:3">
      <c r="A7" s="4" t="s">
        <v>814</v>
      </c>
      <c r="B7" s="5" t="n">
        <v>459201</v>
      </c>
    </row>
    <row r="8" spans="1:3">
      <c r="A8" s="4" t="s">
        <v>815</v>
      </c>
      <c r="B8" s="5" t="n">
        <v>35533</v>
      </c>
    </row>
    <row r="9" spans="1:3">
      <c r="A9" s="4" t="s">
        <v>816</v>
      </c>
      <c r="B9" s="5" t="n">
        <v>27949904</v>
      </c>
      <c r="C9" s="5" t="n">
        <v>32094036</v>
      </c>
    </row>
    <row r="10" spans="1:3">
      <c r="A10" s="4" t="s">
        <v>280</v>
      </c>
      <c r="B10" s="5" t="n">
        <v>-4414340</v>
      </c>
      <c r="C10" s="5" t="n">
        <v>-74376</v>
      </c>
    </row>
    <row r="11" spans="1:3">
      <c r="A11" s="4" t="s">
        <v>817</v>
      </c>
      <c r="B11" s="5" t="n">
        <v>-2397</v>
      </c>
      <c r="C11" s="5" t="n">
        <v>-1764</v>
      </c>
    </row>
    <row r="12" spans="1:3">
      <c r="A12" s="4" t="s">
        <v>818</v>
      </c>
      <c r="B12" s="5" t="n">
        <v>-4416737</v>
      </c>
      <c r="C12" s="5" t="n">
        <v>-76141</v>
      </c>
    </row>
    <row r="13" spans="1:3">
      <c r="A13" s="4" t="s">
        <v>819</v>
      </c>
      <c r="B13" s="5" t="n">
        <v>23533167</v>
      </c>
      <c r="C13" s="5" t="n">
        <v>32017896</v>
      </c>
    </row>
    <row r="14" spans="1:3">
      <c r="A14" s="4" t="s">
        <v>778</v>
      </c>
      <c r="B14" s="5" t="n">
        <v>-23533167</v>
      </c>
      <c r="C14" s="5" t="n">
        <v>-32017895</v>
      </c>
    </row>
    <row r="15" spans="1:3">
      <c r="A15" s="4" t="s">
        <v>820</v>
      </c>
      <c r="B15" s="6" t="n">
        <v>0</v>
      </c>
      <c r="C1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822</v>
      </c>
    </row>
    <row r="4" spans="1:3">
      <c r="A4" s="4" t="s">
        <v>738</v>
      </c>
      <c r="B4" s="6" t="n">
        <v>794962</v>
      </c>
      <c r="C4" s="6" t="n">
        <v>691697</v>
      </c>
    </row>
    <row r="5" spans="1:3">
      <c r="A5" s="4" t="s">
        <v>823</v>
      </c>
      <c r="B5" s="5" t="n">
        <v>-4459</v>
      </c>
      <c r="C5" s="5" t="n">
        <v>35804</v>
      </c>
    </row>
    <row r="6" spans="1:3">
      <c r="A6" s="4" t="s">
        <v>824</v>
      </c>
      <c r="B6" s="5" t="n">
        <v>63002</v>
      </c>
      <c r="C6" s="5" t="n">
        <v>67461</v>
      </c>
    </row>
    <row r="7" spans="1:3">
      <c r="A7" s="4" t="s">
        <v>825</v>
      </c>
      <c r="B7" s="6" t="n">
        <v>853504</v>
      </c>
      <c r="C7" s="6" t="n">
        <v>7949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827</v>
      </c>
    </row>
    <row r="4" spans="1:3">
      <c r="A4" s="4" t="s">
        <v>828</v>
      </c>
      <c r="B4" s="5" t="n">
        <v>9275419</v>
      </c>
      <c r="C4" s="5" t="n">
        <v>4447473</v>
      </c>
    </row>
    <row r="5" spans="1:3">
      <c r="A5" s="4" t="s">
        <v>671</v>
      </c>
    </row>
    <row r="6" spans="1:3">
      <c r="A6" s="3" t="s">
        <v>827</v>
      </c>
    </row>
    <row r="7" spans="1:3">
      <c r="A7" s="4" t="s">
        <v>828</v>
      </c>
      <c r="B7" s="5" t="n">
        <v>16500</v>
      </c>
      <c r="C7" s="5" t="n">
        <v>16500</v>
      </c>
    </row>
    <row r="8" spans="1:3">
      <c r="A8" s="4" t="s">
        <v>829</v>
      </c>
    </row>
    <row r="9" spans="1:3">
      <c r="A9" s="3" t="s">
        <v>827</v>
      </c>
    </row>
    <row r="10" spans="1:3">
      <c r="A10" s="4" t="s">
        <v>828</v>
      </c>
      <c r="B10" s="5" t="n">
        <v>485121</v>
      </c>
      <c r="C10" s="5" t="n">
        <v>485121</v>
      </c>
    </row>
    <row r="11" spans="1:3">
      <c r="A11" s="4" t="s">
        <v>830</v>
      </c>
    </row>
    <row r="12" spans="1:3">
      <c r="A12" s="3" t="s">
        <v>827</v>
      </c>
    </row>
    <row r="13" spans="1:3">
      <c r="A13" s="4" t="s">
        <v>828</v>
      </c>
      <c r="B13" s="5" t="n">
        <v>118083</v>
      </c>
      <c r="C13" s="5" t="n">
        <v>118083</v>
      </c>
    </row>
    <row r="14" spans="1:3">
      <c r="A14" s="4" t="s">
        <v>831</v>
      </c>
    </row>
    <row r="15" spans="1:3">
      <c r="A15" s="3" t="s">
        <v>827</v>
      </c>
    </row>
    <row r="16" spans="1:3">
      <c r="A16" s="4" t="s">
        <v>828</v>
      </c>
      <c r="B16" s="5" t="n">
        <v>586182</v>
      </c>
      <c r="C16" s="5" t="n">
        <v>586162</v>
      </c>
    </row>
    <row r="17" spans="1:3">
      <c r="A17" s="4" t="s">
        <v>69</v>
      </c>
    </row>
    <row r="18" spans="1:3">
      <c r="A18" s="3" t="s">
        <v>827</v>
      </c>
    </row>
    <row r="19" spans="1:3">
      <c r="A19" s="4" t="s">
        <v>828</v>
      </c>
      <c r="B19" s="5" t="n">
        <v>6024425</v>
      </c>
    </row>
    <row r="20" spans="1:3">
      <c r="A20" s="4" t="s">
        <v>832</v>
      </c>
    </row>
    <row r="21" spans="1:3">
      <c r="A21" s="3" t="s">
        <v>827</v>
      </c>
    </row>
    <row r="22" spans="1:3">
      <c r="A22" s="4" t="s">
        <v>828</v>
      </c>
      <c r="B22" s="5" t="n">
        <v>102070</v>
      </c>
      <c r="C22" s="5" t="n">
        <v>102070</v>
      </c>
    </row>
    <row r="23" spans="1:3">
      <c r="A23" s="4" t="s">
        <v>833</v>
      </c>
    </row>
    <row r="24" spans="1:3">
      <c r="A24" s="3" t="s">
        <v>827</v>
      </c>
    </row>
    <row r="25" spans="1:3">
      <c r="A25" s="4" t="s">
        <v>828</v>
      </c>
      <c r="B25" s="5" t="n">
        <v>1026987</v>
      </c>
      <c r="C25" s="5" t="n">
        <v>581686</v>
      </c>
    </row>
    <row r="26" spans="1:3">
      <c r="A26" s="4" t="s">
        <v>663</v>
      </c>
    </row>
    <row r="27" spans="1:3">
      <c r="A27" s="3" t="s">
        <v>827</v>
      </c>
    </row>
    <row r="28" spans="1:3">
      <c r="A28" s="4" t="s">
        <v>828</v>
      </c>
      <c r="B28" s="5" t="n">
        <v>1851</v>
      </c>
      <c r="C28" s="5" t="n">
        <v>1851</v>
      </c>
    </row>
    <row r="29" spans="1:3">
      <c r="A29" s="4" t="s">
        <v>834</v>
      </c>
    </row>
    <row r="30" spans="1:3">
      <c r="A30" s="3" t="s">
        <v>827</v>
      </c>
    </row>
    <row r="31" spans="1:3">
      <c r="A31" s="4" t="s">
        <v>828</v>
      </c>
      <c r="B31" s="5" t="n">
        <v>914200</v>
      </c>
      <c r="C31" s="5" t="n">
        <v>255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0"/>
  </cols>
  <sheetData>
    <row r="1" spans="1:4">
      <c r="A1" s="1" t="s">
        <v>835</v>
      </c>
      <c r="B1" s="2" t="s">
        <v>836</v>
      </c>
      <c r="D1" s="2" t="s">
        <v>1</v>
      </c>
    </row>
    <row r="2" spans="1:4">
      <c r="B2" s="2" t="s">
        <v>837</v>
      </c>
      <c r="C2" s="2" t="s">
        <v>838</v>
      </c>
      <c r="D2" s="2" t="s">
        <v>837</v>
      </c>
    </row>
    <row r="3" spans="1:4">
      <c r="A3" s="4" t="s">
        <v>839</v>
      </c>
    </row>
    <row r="4" spans="1:4">
      <c r="A4" s="3" t="s">
        <v>840</v>
      </c>
    </row>
    <row r="5" spans="1:4">
      <c r="A5" s="4" t="s">
        <v>841</v>
      </c>
      <c r="C5" s="5" t="n">
        <v>2</v>
      </c>
    </row>
    <row r="6" spans="1:4">
      <c r="A6" s="4" t="s">
        <v>144</v>
      </c>
      <c r="B6" s="5" t="n">
        <v>47766</v>
      </c>
      <c r="C6" s="5" t="n">
        <v>5084</v>
      </c>
    </row>
    <row r="7" spans="1:4">
      <c r="A7" s="4" t="s">
        <v>842</v>
      </c>
    </row>
    <row r="8" spans="1:4">
      <c r="A8" s="3" t="s">
        <v>840</v>
      </c>
    </row>
    <row r="9" spans="1:4">
      <c r="A9" s="4" t="s">
        <v>144</v>
      </c>
      <c r="D9" s="5" t="n">
        <v>903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20"/>
    <col customWidth="1" max="3" min="3" width="24"/>
    <col customWidth="1" max="4" min="4" width="20"/>
    <col customWidth="1" max="5" min="5" width="20"/>
    <col customWidth="1" max="6" min="6" width="20"/>
    <col customWidth="1" max="7" min="7" width="20"/>
  </cols>
  <sheetData>
    <row r="1" spans="1:7">
      <c r="A1" s="1" t="s">
        <v>843</v>
      </c>
      <c r="B1" s="2" t="s">
        <v>844</v>
      </c>
      <c r="C1" s="2" t="s">
        <v>845</v>
      </c>
      <c r="D1" s="2" t="s">
        <v>632</v>
      </c>
      <c r="E1" s="2" t="s">
        <v>633</v>
      </c>
      <c r="F1" s="2" t="s">
        <v>837</v>
      </c>
      <c r="G1" s="2" t="s">
        <v>846</v>
      </c>
    </row>
    <row r="2" spans="1:7">
      <c r="A2" s="4" t="s">
        <v>847</v>
      </c>
    </row>
    <row r="3" spans="1:7">
      <c r="A3" s="3" t="s">
        <v>848</v>
      </c>
    </row>
    <row r="4" spans="1:7">
      <c r="A4" s="4" t="s">
        <v>849</v>
      </c>
      <c r="C4" s="5" t="n">
        <v>1</v>
      </c>
    </row>
    <row r="5" spans="1:7">
      <c r="A5" s="4" t="s">
        <v>850</v>
      </c>
    </row>
    <row r="6" spans="1:7">
      <c r="A6" s="3" t="s">
        <v>848</v>
      </c>
    </row>
    <row r="7" spans="1:7">
      <c r="A7" s="4" t="s">
        <v>851</v>
      </c>
      <c r="B7" s="5" t="n">
        <v>47766</v>
      </c>
    </row>
    <row r="8" spans="1:7">
      <c r="A8" s="4" t="s">
        <v>112</v>
      </c>
    </row>
    <row r="9" spans="1:7">
      <c r="A9" s="3" t="s">
        <v>848</v>
      </c>
    </row>
    <row r="10" spans="1:7">
      <c r="A10" s="4" t="s">
        <v>701</v>
      </c>
      <c r="D10" s="5" t="n">
        <v>60000</v>
      </c>
      <c r="E10" s="5" t="n">
        <v>180000</v>
      </c>
      <c r="F10" s="5" t="n">
        <v>200000</v>
      </c>
      <c r="G10" s="5" t="n">
        <v>1641800</v>
      </c>
    </row>
    <row r="11" spans="1:7">
      <c r="A11" s="4" t="s">
        <v>852</v>
      </c>
    </row>
    <row r="12" spans="1:7">
      <c r="A12" s="3" t="s">
        <v>848</v>
      </c>
    </row>
    <row r="13" spans="1:7">
      <c r="A13" s="4" t="s">
        <v>701</v>
      </c>
      <c r="C13" s="5" t="n">
        <v>200000</v>
      </c>
    </row>
    <row r="14" spans="1:7">
      <c r="A14" s="4" t="s">
        <v>64</v>
      </c>
    </row>
    <row r="15" spans="1:7">
      <c r="A15" s="3" t="s">
        <v>848</v>
      </c>
    </row>
    <row r="16" spans="1:7">
      <c r="A16" s="4" t="s">
        <v>695</v>
      </c>
      <c r="F16" s="5" t="n">
        <v>1000</v>
      </c>
      <c r="G16" s="5" t="n">
        <v>8209</v>
      </c>
    </row>
    <row r="17" spans="1:7">
      <c r="A17" s="4" t="s">
        <v>853</v>
      </c>
    </row>
    <row r="18" spans="1:7">
      <c r="A18" s="3" t="s">
        <v>848</v>
      </c>
    </row>
    <row r="19" spans="1:7">
      <c r="A19" s="4" t="s">
        <v>695</v>
      </c>
      <c r="C19"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2</v>
      </c>
    </row>
    <row r="3" spans="1:3">
      <c r="A3" s="3" t="s">
        <v>165</v>
      </c>
    </row>
    <row r="4" spans="1:3">
      <c r="A4" s="4" t="s">
        <v>100</v>
      </c>
      <c r="B4" s="6" t="n">
        <v>-15667425</v>
      </c>
      <c r="C4" s="6" t="n">
        <v>-12065214</v>
      </c>
    </row>
    <row r="5" spans="1:3">
      <c r="A5" s="4" t="s">
        <v>99</v>
      </c>
      <c r="B5" s="5" t="n">
        <v>-3593575</v>
      </c>
      <c r="C5" s="5" t="n">
        <v>-5327594</v>
      </c>
    </row>
    <row r="6" spans="1:3">
      <c r="A6" s="4" t="s">
        <v>96</v>
      </c>
      <c r="B6" s="5" t="n">
        <v>-12073850</v>
      </c>
      <c r="C6" s="5" t="n">
        <v>-6737620</v>
      </c>
    </row>
    <row r="7" spans="1:3">
      <c r="A7" s="3" t="s">
        <v>166</v>
      </c>
    </row>
    <row r="8" spans="1:3">
      <c r="A8" s="4" t="s">
        <v>167</v>
      </c>
      <c r="B8" s="5" t="n">
        <v>1611271</v>
      </c>
      <c r="C8" s="5" t="n">
        <v>18670</v>
      </c>
    </row>
    <row r="9" spans="1:3">
      <c r="A9" s="4" t="s">
        <v>168</v>
      </c>
      <c r="B9" s="5" t="n">
        <v>880031</v>
      </c>
      <c r="C9" s="5" t="n">
        <v>739232</v>
      </c>
    </row>
    <row r="10" spans="1:3">
      <c r="A10" s="4" t="s">
        <v>169</v>
      </c>
      <c r="B10" s="5" t="n">
        <v>-1651267</v>
      </c>
      <c r="C10" s="5" t="n">
        <v>0</v>
      </c>
    </row>
    <row r="11" spans="1:3">
      <c r="A11" s="4" t="s">
        <v>170</v>
      </c>
      <c r="B11" s="5" t="n">
        <v>277786</v>
      </c>
      <c r="C11" s="5" t="n">
        <v>24404</v>
      </c>
    </row>
    <row r="12" spans="1:3">
      <c r="A12" s="4" t="s">
        <v>171</v>
      </c>
      <c r="B12" s="5" t="n">
        <v>967055</v>
      </c>
      <c r="C12" s="5" t="n">
        <v>-1667117</v>
      </c>
    </row>
    <row r="13" spans="1:3">
      <c r="A13" s="4" t="s">
        <v>86</v>
      </c>
      <c r="B13" s="5" t="n">
        <v>2492192</v>
      </c>
      <c r="C13" s="5" t="n">
        <v>0</v>
      </c>
    </row>
    <row r="14" spans="1:3">
      <c r="A14" s="4" t="s">
        <v>172</v>
      </c>
      <c r="B14" s="5" t="n">
        <v>0</v>
      </c>
      <c r="C14" s="5" t="n">
        <v>768</v>
      </c>
    </row>
    <row r="15" spans="1:3">
      <c r="A15" s="4" t="s">
        <v>173</v>
      </c>
      <c r="C15" s="5" t="n">
        <v>0</v>
      </c>
    </row>
    <row r="16" spans="1:3">
      <c r="A16" s="4" t="s">
        <v>174</v>
      </c>
      <c r="B16" s="5" t="n">
        <v>602083</v>
      </c>
      <c r="C16" s="5" t="n">
        <v>0</v>
      </c>
    </row>
    <row r="17" spans="1:3">
      <c r="A17" s="3" t="s">
        <v>175</v>
      </c>
    </row>
    <row r="18" spans="1:3">
      <c r="A18" s="4" t="s">
        <v>176</v>
      </c>
      <c r="B18" s="5" t="n">
        <v>-96356</v>
      </c>
      <c r="C18" s="5" t="n">
        <v>-87552</v>
      </c>
    </row>
    <row r="19" spans="1:3">
      <c r="A19" s="4" t="s">
        <v>177</v>
      </c>
      <c r="B19" s="5" t="n">
        <v>0</v>
      </c>
      <c r="C19" s="5" t="n">
        <v>-49190</v>
      </c>
    </row>
    <row r="20" spans="1:3">
      <c r="A20" s="4" t="s">
        <v>46</v>
      </c>
      <c r="B20" s="5" t="n">
        <v>190630</v>
      </c>
      <c r="C20" s="5" t="n">
        <v>-76828</v>
      </c>
    </row>
    <row r="21" spans="1:3">
      <c r="A21" s="4" t="s">
        <v>47</v>
      </c>
      <c r="B21" s="5" t="n">
        <v>-78303</v>
      </c>
      <c r="C21" s="5" t="n">
        <v>534486</v>
      </c>
    </row>
    <row r="22" spans="1:3">
      <c r="A22" s="4" t="s">
        <v>178</v>
      </c>
      <c r="B22" s="5" t="n">
        <v>-40040</v>
      </c>
      <c r="C22" s="5" t="n">
        <v>40039</v>
      </c>
    </row>
    <row r="23" spans="1:3">
      <c r="A23" s="4" t="s">
        <v>179</v>
      </c>
      <c r="B23" s="5" t="n">
        <v>-6918768</v>
      </c>
      <c r="C23" s="5" t="n">
        <v>-7260708</v>
      </c>
    </row>
    <row r="24" spans="1:3">
      <c r="A24" s="4" t="s">
        <v>180</v>
      </c>
      <c r="B24" s="5" t="n">
        <v>-3031190</v>
      </c>
      <c r="C24" s="5" t="n">
        <v>-6237272</v>
      </c>
    </row>
    <row r="25" spans="1:3">
      <c r="A25" s="4" t="s">
        <v>181</v>
      </c>
      <c r="B25" s="5" t="n">
        <v>-9949958</v>
      </c>
      <c r="C25" s="5" t="n">
        <v>-13497980</v>
      </c>
    </row>
    <row r="26" spans="1:3">
      <c r="A26" s="3" t="s">
        <v>182</v>
      </c>
    </row>
    <row r="27" spans="1:3">
      <c r="A27" s="4" t="s">
        <v>183</v>
      </c>
      <c r="B27" s="5" t="n">
        <v>-572592</v>
      </c>
      <c r="C27" s="5" t="n">
        <v>0</v>
      </c>
    </row>
    <row r="28" spans="1:3">
      <c r="A28" s="4" t="s">
        <v>184</v>
      </c>
      <c r="B28" s="5" t="n">
        <v>13163</v>
      </c>
      <c r="C28" s="5" t="n">
        <v>0</v>
      </c>
    </row>
    <row r="29" spans="1:3">
      <c r="A29" s="4" t="s">
        <v>185</v>
      </c>
      <c r="B29" s="5" t="n">
        <v>-2569</v>
      </c>
      <c r="C29" s="5" t="n">
        <v>-14795</v>
      </c>
    </row>
    <row r="30" spans="1:3">
      <c r="A30" s="4" t="s">
        <v>186</v>
      </c>
      <c r="B30" s="5" t="n">
        <v>-561998</v>
      </c>
      <c r="C30" s="5" t="n">
        <v>-14795</v>
      </c>
    </row>
    <row r="31" spans="1:3">
      <c r="A31" s="4" t="s">
        <v>187</v>
      </c>
      <c r="B31" s="5" t="n">
        <v>940780</v>
      </c>
      <c r="C31" s="5" t="n">
        <v>-23885</v>
      </c>
    </row>
    <row r="32" spans="1:3">
      <c r="A32" s="4" t="s">
        <v>188</v>
      </c>
      <c r="B32" s="5" t="n">
        <v>378782</v>
      </c>
      <c r="C32" s="5" t="n">
        <v>-38680</v>
      </c>
    </row>
    <row r="33" spans="1:3">
      <c r="A33" s="3" t="s">
        <v>189</v>
      </c>
    </row>
    <row r="34" spans="1:3">
      <c r="A34" s="4" t="s">
        <v>190</v>
      </c>
      <c r="B34" s="5" t="n">
        <v>10000000</v>
      </c>
      <c r="C34" s="5" t="n">
        <v>0</v>
      </c>
    </row>
    <row r="35" spans="1:3">
      <c r="A35" s="4" t="s">
        <v>191</v>
      </c>
      <c r="B35" s="5" t="n">
        <v>15008158</v>
      </c>
      <c r="C35" s="5" t="n">
        <v>0</v>
      </c>
    </row>
    <row r="36" spans="1:3">
      <c r="A36" s="4" t="s">
        <v>192</v>
      </c>
      <c r="B36" s="5" t="n">
        <v>-1063471</v>
      </c>
      <c r="C36" s="5" t="n">
        <v>0</v>
      </c>
    </row>
    <row r="37" spans="1:3">
      <c r="A37" s="4" t="s">
        <v>193</v>
      </c>
      <c r="B37" s="5" t="n">
        <v>0</v>
      </c>
      <c r="C37" s="5" t="n">
        <v>70102</v>
      </c>
    </row>
    <row r="38" spans="1:3">
      <c r="A38" s="4" t="s">
        <v>194</v>
      </c>
      <c r="B38" s="5" t="n">
        <v>23944687</v>
      </c>
      <c r="C38" s="5" t="n">
        <v>10768133</v>
      </c>
    </row>
    <row r="39" spans="1:3">
      <c r="A39" s="4" t="s">
        <v>195</v>
      </c>
      <c r="B39" s="5" t="n">
        <v>0</v>
      </c>
      <c r="C39" s="5" t="n">
        <v>0</v>
      </c>
    </row>
    <row r="40" spans="1:3">
      <c r="A40" s="4" t="s">
        <v>196</v>
      </c>
      <c r="B40" s="5" t="n">
        <v>23944687</v>
      </c>
      <c r="C40" s="5" t="n">
        <v>10768133</v>
      </c>
    </row>
    <row r="41" spans="1:3">
      <c r="A41" s="4" t="s">
        <v>197</v>
      </c>
      <c r="B41" s="5" t="n">
        <v>14373511</v>
      </c>
      <c r="C41" s="5" t="n">
        <v>-2768527</v>
      </c>
    </row>
    <row r="42" spans="1:3">
      <c r="A42" s="4" t="s">
        <v>198</v>
      </c>
      <c r="B42" s="5" t="n">
        <v>2725996</v>
      </c>
      <c r="C42" s="5" t="n">
        <v>5494523</v>
      </c>
    </row>
    <row r="43" spans="1:3">
      <c r="A43" s="4" t="s">
        <v>199</v>
      </c>
      <c r="B43" s="5" t="n">
        <v>17099507</v>
      </c>
      <c r="C43" s="5" t="n">
        <v>2725996</v>
      </c>
    </row>
    <row r="44" spans="1:3">
      <c r="A44" s="3" t="s">
        <v>200</v>
      </c>
    </row>
    <row r="45" spans="1:3">
      <c r="A45" s="4" t="s">
        <v>201</v>
      </c>
      <c r="B45" s="5" t="n">
        <v>800</v>
      </c>
      <c r="C45" s="5" t="n">
        <v>0</v>
      </c>
    </row>
    <row r="46" spans="1:3">
      <c r="A46" s="3" t="s">
        <v>202</v>
      </c>
    </row>
    <row r="47" spans="1:3">
      <c r="A47" s="4" t="s">
        <v>203</v>
      </c>
      <c r="B47" s="5" t="n">
        <v>17246495</v>
      </c>
      <c r="C47" s="5" t="n">
        <v>0</v>
      </c>
    </row>
    <row r="48" spans="1:3">
      <c r="A48" s="4" t="s">
        <v>204</v>
      </c>
      <c r="B48" s="5" t="n">
        <v>4187000</v>
      </c>
      <c r="C48" s="5" t="n">
        <v>0</v>
      </c>
    </row>
    <row r="49" spans="1:3">
      <c r="A49" s="4" t="s">
        <v>205</v>
      </c>
      <c r="B49" s="5" t="n">
        <v>2589648</v>
      </c>
      <c r="C49" s="5" t="n">
        <v>0</v>
      </c>
    </row>
    <row r="50" spans="1:3">
      <c r="A50" s="4" t="s">
        <v>206</v>
      </c>
      <c r="B50" s="5" t="n">
        <v>117164</v>
      </c>
      <c r="C50" s="5" t="n">
        <v>0</v>
      </c>
    </row>
    <row r="51" spans="1:3">
      <c r="A51" s="4" t="s">
        <v>207</v>
      </c>
      <c r="B51" s="5" t="n">
        <v>0</v>
      </c>
      <c r="C51" s="5" t="n">
        <v>52290</v>
      </c>
    </row>
    <row r="52" spans="1:3">
      <c r="A52" s="4" t="s">
        <v>208</v>
      </c>
      <c r="B52" s="5" t="n">
        <v>0</v>
      </c>
      <c r="C52" s="5" t="n">
        <v>11200</v>
      </c>
    </row>
    <row r="53" spans="1:3">
      <c r="A53" s="4" t="s">
        <v>209</v>
      </c>
    </row>
    <row r="54" spans="1:3">
      <c r="A54" s="3" t="s">
        <v>202</v>
      </c>
    </row>
    <row r="55" spans="1:3">
      <c r="A55" s="4" t="s">
        <v>210</v>
      </c>
      <c r="B55" s="5" t="n">
        <v>0</v>
      </c>
      <c r="C55" s="5" t="n">
        <v>593584</v>
      </c>
    </row>
    <row r="56" spans="1:3">
      <c r="A56" s="4" t="s">
        <v>211</v>
      </c>
    </row>
    <row r="57" spans="1:3">
      <c r="A57" s="3" t="s">
        <v>189</v>
      </c>
    </row>
    <row r="58" spans="1:3">
      <c r="A58" s="4" t="s">
        <v>197</v>
      </c>
      <c r="B58" s="5" t="n">
        <v>16584141</v>
      </c>
      <c r="C58" s="5" t="n">
        <v>3492630</v>
      </c>
    </row>
    <row r="59" spans="1:3">
      <c r="A59" s="4" t="s">
        <v>212</v>
      </c>
    </row>
    <row r="60" spans="1:3">
      <c r="A60" s="3" t="s">
        <v>189</v>
      </c>
    </row>
    <row r="61" spans="1:3">
      <c r="A61" s="4" t="s">
        <v>197</v>
      </c>
      <c r="B61" s="5" t="n">
        <v>-2210630</v>
      </c>
      <c r="C61" s="5" t="n">
        <v>-6261157</v>
      </c>
    </row>
    <row r="62" spans="1:3">
      <c r="A62" s="4" t="s">
        <v>123</v>
      </c>
    </row>
    <row r="63" spans="1:3">
      <c r="A63" s="3" t="s">
        <v>189</v>
      </c>
    </row>
    <row r="64" spans="1:3">
      <c r="A64" s="4" t="s">
        <v>213</v>
      </c>
      <c r="B64" s="5" t="n">
        <v>0</v>
      </c>
      <c r="C64" s="5" t="n">
        <v>5070339</v>
      </c>
    </row>
    <row r="65" spans="1:3">
      <c r="A65" s="4" t="s">
        <v>214</v>
      </c>
      <c r="B65" s="5" t="n">
        <v>0</v>
      </c>
      <c r="C65" s="5" t="n">
        <v>-7780000</v>
      </c>
    </row>
    <row r="66" spans="1:3">
      <c r="A66" s="4" t="s">
        <v>215</v>
      </c>
      <c r="B66" s="5" t="n">
        <v>0</v>
      </c>
      <c r="C66" s="5" t="n">
        <v>-71493</v>
      </c>
    </row>
    <row r="67" spans="1:3">
      <c r="A67" s="3" t="s">
        <v>202</v>
      </c>
    </row>
    <row r="68" spans="1:3">
      <c r="A68" s="4" t="s">
        <v>216</v>
      </c>
      <c r="B68" s="5" t="n">
        <v>0</v>
      </c>
      <c r="C68" s="5" t="n">
        <v>1200000</v>
      </c>
    </row>
    <row r="69" spans="1:3">
      <c r="A69" s="4" t="s">
        <v>64</v>
      </c>
    </row>
    <row r="70" spans="1:3">
      <c r="A70" s="3" t="s">
        <v>189</v>
      </c>
    </row>
    <row r="71" spans="1:3">
      <c r="A71" s="4" t="s">
        <v>213</v>
      </c>
      <c r="B71" s="5" t="n">
        <v>0</v>
      </c>
      <c r="C71" s="5" t="n">
        <v>13479185</v>
      </c>
    </row>
    <row r="72" spans="1:3">
      <c r="A72" s="3" t="s">
        <v>202</v>
      </c>
    </row>
    <row r="73" spans="1:3">
      <c r="A73" s="4" t="s">
        <v>216</v>
      </c>
      <c r="B73" s="6" t="n">
        <v>0</v>
      </c>
      <c r="C73" s="6" t="n">
        <v>1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8:32:22Z</dcterms:created>
  <dcterms:modified xmlns:dcterms="http://purl.org/dc/terms/" xmlns:xsi="http://www.w3.org/2001/XMLSchema-instance" xsi:type="dcterms:W3CDTF">2018-04-02T08:32:22Z</dcterms:modified>
</cp:coreProperties>
</file>